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and Bas" sheetId="7" state="visible" r:id="rId7"/>
    <sheet xmlns:r="http://schemas.openxmlformats.org/officeDocument/2006/relationships" name="Acquisition"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Convertible Notes, Net" sheetId="12" state="visible" r:id="rId12"/>
    <sheet xmlns:r="http://schemas.openxmlformats.org/officeDocument/2006/relationships" name="Fair Value of Financial Instrum" sheetId="13" state="visible" r:id="rId13"/>
    <sheet xmlns:r="http://schemas.openxmlformats.org/officeDocument/2006/relationships" name="Restructuring" sheetId="14" state="visible" r:id="rId14"/>
    <sheet xmlns:r="http://schemas.openxmlformats.org/officeDocument/2006/relationships" name="Basic and Diluted Net Loss per "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Description of Business and B19" sheetId="19" state="visible" r:id="rId19"/>
    <sheet xmlns:r="http://schemas.openxmlformats.org/officeDocument/2006/relationships" name="Acquisition (Tables)" sheetId="20" state="visible" r:id="rId20"/>
    <sheet xmlns:r="http://schemas.openxmlformats.org/officeDocument/2006/relationships" name="Inventories (Tables)" sheetId="21" state="visible" r:id="rId21"/>
    <sheet xmlns:r="http://schemas.openxmlformats.org/officeDocument/2006/relationships" name="Intangible Assets (Tables)" sheetId="22" state="visible" r:id="rId22"/>
    <sheet xmlns:r="http://schemas.openxmlformats.org/officeDocument/2006/relationships" name="Accrued Liabilities (Tables)" sheetId="23" state="visible" r:id="rId23"/>
    <sheet xmlns:r="http://schemas.openxmlformats.org/officeDocument/2006/relationships" name="Convertible Notes, Net (Tables)" sheetId="24" state="visible" r:id="rId24"/>
    <sheet xmlns:r="http://schemas.openxmlformats.org/officeDocument/2006/relationships" name="Fair Value of Financial Instr25" sheetId="25" state="visible" r:id="rId25"/>
    <sheet xmlns:r="http://schemas.openxmlformats.org/officeDocument/2006/relationships" name="Restructuring (Tables)" sheetId="26" state="visible" r:id="rId26"/>
    <sheet xmlns:r="http://schemas.openxmlformats.org/officeDocument/2006/relationships" name="Basic and Diluted Net Loss pe27" sheetId="27" state="visible" r:id="rId27"/>
    <sheet xmlns:r="http://schemas.openxmlformats.org/officeDocument/2006/relationships" name="Segment Information (Tables)" sheetId="28" state="visible" r:id="rId28"/>
    <sheet xmlns:r="http://schemas.openxmlformats.org/officeDocument/2006/relationships" name="Commitments and Contingencies (" sheetId="29" state="visible" r:id="rId29"/>
    <sheet xmlns:r="http://schemas.openxmlformats.org/officeDocument/2006/relationships" name="Description of Business and B30" sheetId="30" state="visible" r:id="rId30"/>
    <sheet xmlns:r="http://schemas.openxmlformats.org/officeDocument/2006/relationships" name="Acquisition - Additional Inform" sheetId="31" state="visible" r:id="rId31"/>
    <sheet xmlns:r="http://schemas.openxmlformats.org/officeDocument/2006/relationships" name="Acquisition - Pro Forma Impact " sheetId="32" state="visible" r:id="rId32"/>
    <sheet xmlns:r="http://schemas.openxmlformats.org/officeDocument/2006/relationships" name="Inventories - Components of Inv" sheetId="33" state="visible" r:id="rId33"/>
    <sheet xmlns:r="http://schemas.openxmlformats.org/officeDocument/2006/relationships" name="Inventories - Additional Inform" sheetId="34" state="visible" r:id="rId34"/>
    <sheet xmlns:r="http://schemas.openxmlformats.org/officeDocument/2006/relationships" name="Intangible Assets - Additional " sheetId="35" state="visible" r:id="rId35"/>
    <sheet xmlns:r="http://schemas.openxmlformats.org/officeDocument/2006/relationships" name="Intangible Assets - Carrying Va" sheetId="36" state="visible" r:id="rId36"/>
    <sheet xmlns:r="http://schemas.openxmlformats.org/officeDocument/2006/relationships" name="Intangible Assets - Estimated A" sheetId="37" state="visible" r:id="rId37"/>
    <sheet xmlns:r="http://schemas.openxmlformats.org/officeDocument/2006/relationships" name="Accrued Liabilities (Details)" sheetId="38" state="visible" r:id="rId38"/>
    <sheet xmlns:r="http://schemas.openxmlformats.org/officeDocument/2006/relationships" name="Convertible Notes, Net - Additi" sheetId="39" state="visible" r:id="rId39"/>
    <sheet xmlns:r="http://schemas.openxmlformats.org/officeDocument/2006/relationships" name="Convertible Notes, Net - Schedu" sheetId="40" state="visible" r:id="rId40"/>
    <sheet xmlns:r="http://schemas.openxmlformats.org/officeDocument/2006/relationships" name="Convertible Notes, Net - Intere" sheetId="41" state="visible" r:id="rId41"/>
    <sheet xmlns:r="http://schemas.openxmlformats.org/officeDocument/2006/relationships" name="Convertible Notes, Net - Future"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Restructuring - Components of R" sheetId="45" state="visible" r:id="rId45"/>
    <sheet xmlns:r="http://schemas.openxmlformats.org/officeDocument/2006/relationships" name="Basic and Diluted Net Loss pe46" sheetId="46" state="visible" r:id="rId46"/>
    <sheet xmlns:r="http://schemas.openxmlformats.org/officeDocument/2006/relationships" name="Income Taxes (Details)" sheetId="47" state="visible" r:id="rId47"/>
    <sheet xmlns:r="http://schemas.openxmlformats.org/officeDocument/2006/relationships" name="Segment Information - Summary o" sheetId="48" state="visible" r:id="rId48"/>
    <sheet xmlns:r="http://schemas.openxmlformats.org/officeDocument/2006/relationships" name="Segment Information - Additiona"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s>
  <definedNames/>
  <calcPr calcId="124519" fullCalcOnLoad="1"/>
</workbook>
</file>

<file path=xl/sharedStrings.xml><?xml version="1.0" encoding="utf-8"?>
<sst xmlns="http://schemas.openxmlformats.org/spreadsheetml/2006/main" uniqueCount="401">
  <si>
    <t>Document and Entity Information - shares</t>
  </si>
  <si>
    <t>6 Months Ended</t>
  </si>
  <si>
    <t>Jun. 30, 2017</t>
  </si>
  <si>
    <t>Aug. 03,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NOVELION THERAPEUTICS INC.</t>
  </si>
  <si>
    <t>Entity Central Index Key</t>
  </si>
  <si>
    <t>Current Fiscal Year End Date</t>
  </si>
  <si>
    <t>--12-31</t>
  </si>
  <si>
    <t>Entity Current Reporting Status</t>
  </si>
  <si>
    <t>Yes</t>
  </si>
  <si>
    <t>Entity Filer Category</t>
  </si>
  <si>
    <t>Accelerated Filer</t>
  </si>
  <si>
    <t>Entity Common Stock, Shares Outstanding</t>
  </si>
  <si>
    <t>Unaudited Condensed Consolidated Balance Sheets - USD ($) $ in Thousands</t>
  </si>
  <si>
    <t>Dec. 31, 2016</t>
  </si>
  <si>
    <t>Current assets:</t>
  </si>
  <si>
    <t>Cash and cash equivalents</t>
  </si>
  <si>
    <t>Restricted cash</t>
  </si>
  <si>
    <t>Accounts receivable, net</t>
  </si>
  <si>
    <t>Inventories - current</t>
  </si>
  <si>
    <t>Insurance proceeds receivable</t>
  </si>
  <si>
    <t>Prepaid expenses and other current assets</t>
  </si>
  <si>
    <t>Total current assets</t>
  </si>
  <si>
    <t>Inventories - non-current</t>
  </si>
  <si>
    <t>Property and equipment, net</t>
  </si>
  <si>
    <t>Intangible assets, net</t>
  </si>
  <si>
    <t>Other assets</t>
  </si>
  <si>
    <t>Total assets</t>
  </si>
  <si>
    <t>Current liabilities:</t>
  </si>
  <si>
    <t>Accounts payable</t>
  </si>
  <si>
    <t>Accrued liabilities</t>
  </si>
  <si>
    <t>Provision for legal settlement</t>
  </si>
  <si>
    <t>Total current liabilities</t>
  </si>
  <si>
    <t>Long-term liabilities:</t>
  </si>
  <si>
    <t>Convertible notes, net</t>
  </si>
  <si>
    <t>Other liabilities</t>
  </si>
  <si>
    <t>Total liabilities</t>
  </si>
  <si>
    <t>Commitments and contingencies</t>
  </si>
  <si>
    <t xml:space="preserve"> </t>
  </si>
  <si>
    <t>Stockholders’ equity:</t>
  </si>
  <si>
    <t>Common stock, without par value, 100,000 shares authorized at June 30, 2017 and December 31, 2016; 18,630 and 18,530 shares issued and outstanding at June 30, 2017 and December 31, 2016, respectively</t>
  </si>
  <si>
    <t>Additional paid-in-capital</t>
  </si>
  <si>
    <t>Accumulated deficit</t>
  </si>
  <si>
    <t>Accumulated other comprehensive income</t>
  </si>
  <si>
    <t>Total stockholders’ equity</t>
  </si>
  <si>
    <t>Total liabilities and stockholders’ equity</t>
  </si>
  <si>
    <t>Unaudited Condensed Consolidated Balance Sheets (Parenthetical) - $ / shares</t>
  </si>
  <si>
    <t>Statement of Financial Position [Abstract]</t>
  </si>
  <si>
    <t>Common stock, without par value</t>
  </si>
  <si>
    <t>Common stock, shares authorized (in shares)</t>
  </si>
  <si>
    <t>Common stock, shares issued (in shares)</t>
  </si>
  <si>
    <t>Common stock, shares outstanding (in shares)</t>
  </si>
  <si>
    <t>Unaudited Condensed Consolidated Statements of Operations - USD ($) shares in Thousands, $ in Thousands</t>
  </si>
  <si>
    <t>3 Months Ended</t>
  </si>
  <si>
    <t>Jun. 30, 2016</t>
  </si>
  <si>
    <t>Income Statement [Abstract]</t>
  </si>
  <si>
    <t>Net revenues</t>
  </si>
  <si>
    <t>Cost of product sales</t>
  </si>
  <si>
    <t>Operating expenses</t>
  </si>
  <si>
    <t>Selling, general and administrative</t>
  </si>
  <si>
    <t>Research and development</t>
  </si>
  <si>
    <t>Restructuring charges</t>
  </si>
  <si>
    <t>Total operating expenses</t>
  </si>
  <si>
    <t>Loss from operations</t>
  </si>
  <si>
    <t>Interest (expense) income, net</t>
  </si>
  <si>
    <t>Fair value gain (loss) on investment</t>
  </si>
  <si>
    <t>Other income (expense), net</t>
  </si>
  <si>
    <t>Loss before provision for income taxes</t>
  </si>
  <si>
    <t>Provision for income taxes</t>
  </si>
  <si>
    <t>Net loss</t>
  </si>
  <si>
    <t>Net loss per common share—basic and diluted (in usd per share)</t>
  </si>
  <si>
    <t>Weighted-average shares outstanding—basic and diluted (in shares)</t>
  </si>
  <si>
    <t>Unaudited Condensed Consolidated Statements of Comprehensive Loss - USD ($) $ in Thousands</t>
  </si>
  <si>
    <t>Statement of Comprehensive Income [Abstract]</t>
  </si>
  <si>
    <t>Other comprehensive income, net of tax:</t>
  </si>
  <si>
    <t>Foreign currency translation</t>
  </si>
  <si>
    <t>Other comprehensive income</t>
  </si>
  <si>
    <t>Comprehensive loss</t>
  </si>
  <si>
    <t>Unaudited Condensed Consolidated Statements of Cash Flows - USD ($) $ in Thousands</t>
  </si>
  <si>
    <t>Cash used in operating activities</t>
  </si>
  <si>
    <t>Adjustments to reconcile net loss to net cash used in operating activities:</t>
  </si>
  <si>
    <t>Depreciation</t>
  </si>
  <si>
    <t>Amortization of intangible assets</t>
  </si>
  <si>
    <t>Stock-based compensation</t>
  </si>
  <si>
    <t>Non-cash interest expense</t>
  </si>
  <si>
    <t>Provision for inventory excess and obsolescence</t>
  </si>
  <si>
    <t>Unrealized foreign exchange gain</t>
  </si>
  <si>
    <t>Gain on sale of long-lived assets</t>
  </si>
  <si>
    <t>Fair value loss on investment</t>
  </si>
  <si>
    <t>Deferred income taxes</t>
  </si>
  <si>
    <t>Deferred rent</t>
  </si>
  <si>
    <t>Changes in assets and liabilities, excluding the effect of acquisition:</t>
  </si>
  <si>
    <t>Accounts receivable</t>
  </si>
  <si>
    <t>Inventories</t>
  </si>
  <si>
    <t>Prepaid expenses and other assets</t>
  </si>
  <si>
    <t>Net cash used in operating activities</t>
  </si>
  <si>
    <t>Cash used in investing activities</t>
  </si>
  <si>
    <t>Net proceeds from sales of long-lived assets</t>
  </si>
  <si>
    <t>Purchases of property and equipment</t>
  </si>
  <si>
    <t>Loan receivable</t>
  </si>
  <si>
    <t>Net cash used in investing activities</t>
  </si>
  <si>
    <t>Cash provided by (used in) financing activities</t>
  </si>
  <si>
    <t>Issuance of common shares</t>
  </si>
  <si>
    <t>Cash distribution to common shareholders</t>
  </si>
  <si>
    <t>Settlement of Backstop Agreement</t>
  </si>
  <si>
    <t>Aralez investment</t>
  </si>
  <si>
    <t>Net cash provided by (used in) financing activities</t>
  </si>
  <si>
    <t>Exchange rate effect on cash</t>
  </si>
  <si>
    <t>Net decrease in cash and cash equivalents</t>
  </si>
  <si>
    <t>Cash and cash equivalents, beginning of period</t>
  </si>
  <si>
    <t>Cash and cash equivalents, end of period</t>
  </si>
  <si>
    <t>Supplemental disclosures of cash flow information</t>
  </si>
  <si>
    <t>Cash paid for interest</t>
  </si>
  <si>
    <t>Cash paid for taxes</t>
  </si>
  <si>
    <t>Non-cash investing activities</t>
  </si>
  <si>
    <t>Purchases of property and equipment included in accounts payable</t>
  </si>
  <si>
    <t>Description of Business and Basis of Presentation</t>
  </si>
  <si>
    <t>Accounting Policies [Abstract]</t>
  </si>
  <si>
    <t>Description of Business and Basis of Presentation Organization Novelion Therapeutics Inc. is a rare disease biopharmaceutical company dedicated to developing new standards of care for individuals living with rare diseases. Novelion has global operations, two commercial products, metreleptin and lomitapide, and one orphan drug-designated product candidate, zuretinol acetate (“zuretinol”). Metreleptin, a recombinant analog of human leptin, is currently marketed in the U.S. under the brand name MYALEPT (metreleptin for injection). MYALEPT is approved in the U.S. as an adjunct to diet as replacement therapy to treat the complications of leptin deficiency in patients with congenital or acquired generalized lipodystrophy (“GL”). Lomitapide, which is marketed in the United States ("U.S.") under the brand name JUXTAPID (lomitapide) capsules, is approved in the U.S. as an adjunct to a low-fat diet and other lipid-lowering treatments, including low-density lipoprotein (“LDL”) apheresis where available, to reduce low-density lipoprotein cholesterol (“LDL-C”), total cholesterol (“TC”), apolipoprotein B (“apo B”) and non-high-density lipoprotein cholesterol (“non-HDL-C”) in adult patients with homozygous familial hypercholesterolemia (“HoFH”). Lomitapide is also approved in the European Union (“EU”), under the brand name LOJUXTA, for the treatment of adult patients with HoFH, as well as in Japan, Canada, and a small number of other countries. Zuretinol is an oral synthetic retinoid that is in late stage development for the treatment of inherited retinal disease (“IRD”) caused by underlying mutations in RPE65 and LRAT genes, comprising LCA and RP. As previously described in the "Background" section of this Form 10-Q, on November 29, 2016, Novelion completed the Merger. The six months ended June 30, 2017 represent the first full two quarters of combined operations of the Company and Aegerion. For periods prior to the closing of the Merger on November 29, 2016, the discussion in this Form 10-Q relates to the historical business and operations of Novelion. Certain portions of this Form 10-Q may contain information that may no longer be material to the Company's business related to Aegerion’s historical operations. Any comparison of pre-Merger Aegerion revenues and operations with the Company may not be helpful to an understanding of the Company's results for the six months ended June 30, 2017 or future periods. At June 30, 2017 , the Company had unrestricted cash of $83.3 million , but incurred a net loss of $52.4 million during the six months ended June 30, 2017 , and used $26.7 million in cash to fund operating activities during the six months ended June 30, 2017 . Of the $26.7 million of cash used in the six months, $10.7 million was used for the payment of restructuring, merger-related and annual charges. The Company expects to fund its current and planned operating requirements principally through its cash flows from operations, as well as its existing cash resources, and other potential financing methods, including utilizing equity. The Company believes that its existing funds, when combined with cash generated from operations, are sufficient to satisfy its operating needs and its working capital, milestone payments, capital expenditure and debt service requirements for at least the next twelve months. The Company may, from time to time, also seek additional funding through strategic alliances and additional equity and debt financings or from other sources, should it identify a significant new opportunity. Basis of Presentation and Principles of Consolidation The accompanying unaudited condensed consolidated financial statements have been prepared in accordance with U.S. generally accepted accounting principles (“GAAP”) and with the instructions to Form 10-Q and Article 10 of Regulation S-X. Accordingly, they do not include all information and footnotes required by GAAP for complete financial statements. In the opinion of management, the accompanying unaudited condensed consolidated financial statements include all adjustments (including normal recurring accruals) considered necessary for fair presentation of the Company’s consolidated financial position, results of operations and cash flows for the periods presented. Operating results for the current interim period are not necessarily indicative of the results that may be expected for the fiscal year ending December 31, 2017 . This Form 10-Q should be read in conjunction with the audited consolidated financial statements and accompanying notes in the Company’s Form 10-K for the year ended December 31, 2016 (“2016 Form 10-K”). The accompanying unaudited condensed consolidated financial statements include the accounts of the Company and its subsidiaries. All intercompany balances and transactions have been eliminated in consolidation. The Company operates in one segment, pharmaceuticals. Use of Estimates The preparation of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presented. Significant estimates and assumptions are required when determining the fair value of contingent assets and liabilities, the valuation of the Convertible Notes (as defined in Note 6), and the valuation of the assets and liabilities acquired in a business combination including inventory and intangible assets. Significant estimates and assumptions are also required in the determination of stock-based compensation and income tax. Our estimates often are based on complex judgments, probabilities and assumptions that we believe to be reasonable but that are inherently uncertain and unpredictable. For any given individual estimate or assumption made by us, there may also be other estimates or assumptions that are reasonable. Actual results may differ from estimates made by management. Changes in estimates are reflected in reported results in the period in which they become known. Recently Adopted Accounting Standards In the first quarter of 2017, the Company adopted Accounting Standards Update (“ASU”) No. 2016-09, Compensation - Stock Compensation (Topic 718) (“ASU 2016-09”). ASU 2016-09 simplifies several aspects of the accounting for share-based payment transactions, including the income tax consequences, classification of awards as either equity or liabilities, and classification of related activity on the statement of cash flows. The adoption of this ASU did not have a material impact to the Company’s condensed consolidated financial statements. In the first quarter of 2017, the Company adopted ASU No. 2015-11, Simplifying the Measurement of Inventory (“ASU 2015-11”). ASU 2015-11 states that an entity should measure inventory at the lower of cost or net realizable value. Net realizable value is the estimated selling prices in the ordinary course of business, less reasonably predictable costs of completion, disposal, and transportation. The adoption of this ASU did not have a material impact to the Company’s condensed consolidated financial statements. New Accounting Standards Not Yet Adopted In May 2014, the Financial Accounting Standards Board (“FASB”) issued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a company expects to be entitled in exchange for those goods or services. This ASU sets forth a new five-step revenue recognition model which replaces most existing revenue recognition guidance including industry-specific guidance. In August 2015, the FASB issued ASU No. 2015-14, Revenue from Contracts with Customers (Topic 606): Deferral of the Effective Date, which defers the effective date of ASU 2014-09 by one year, but permits companies to adopt one year earlier if they choose (i.e. the original effective date). As such, ASU 2014-09 will be effective for annual and interim reporting periods beginning after December 15, 2017. In March and April 2016, the FASB issued ASU No. 2016-08, Revenue from Contracts with Customers (Topic 606): Principal versus Agent Consideration (Reporting Revenue Gross versus Net) and ASU No. 2016-10 Revenue from Contracts with Customers (Topic 606): Identifying Performance Obligations and Licensing, respectively, which clarify the guidance on reporting revenue as a principal versus agent, identifying performance obligations and accounting for intellectual property licenses. In addition, in May 2016, the FASB issued ASU No. 2016-12, Revenue from Contracts with Customers (Topic 606): Narrow-Scope Improvements and Practical Expedients , which amends certain narrow aspects of Topic 606, and in December 2016, the FASB issued ASU No. 2016-20, Technical Corrections and Improvements to Topic 606, Revenue from Contracts with Customers , which amends certain narrow aspects of Topic 606. ASU 2014-09 and related ASUs may be adopt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expects to adopt ASU 2014-09 and related ASUs on January 1, 2018, using the full retrospective transition method. In the fourth quarter of 2016, the Company engaged an external third party to assist with the adoption, has made significant progress in its assessment, and is continuing to evaluate the impact of the expected adoption of ASU 2014-09 and related ASUs on its consolidated financial statements and processes. The Company expects to complete its assessment, identify and implement the necessary changes to its business processes, systems and controls to support revenue recognition and disclosures under the new standard in 2017, and at this time does not anticipate a significant impact to its financial statements upon adoption of the new standard. However, the assessment is ongoing and further analysis may identify a more significant impact. On February 25, 2016, the FASB issued ASU No. 2016-02, Leases ("ASU 2016-02"), its new standard on accounting for leases. The new guidance will require organizations that lease assets (referred to as lessees) for terms of more than 12 months, to recognize on the balance sheet the assets and liabilities associated with the rights and obligations created by those leases. Consistent with current guidance, the recognition, measurement, and presentation of the expenses and cash flows associated with a particular lease will depend on its classification as a capital or operating lease. However, unlike current GAAP, which only requires capital leases to be reflected on the balance sheet, ASU 2016- 02 will require both types of leases to be recognized on the balance sheet. ASU 2016-02 also aligns many of the underlying principles of the new lessor model with those in Accounting Standards Codification ("ASC") No. 606, Revenue from Contracts with Customers, and will require lessors to increase the transparency of their exposure to changes in value of their residual assets and how they manage the associated exposure. ASU 2016-02 will be effective for annual periods beginning after December 15, 2018, and interim periods within those annual reporting periods. The Company is currently assessing the impact ASU 2016-02 will have on its consolidated financial statements. On August 26, 2016, the FASB issued ASU No. 2016-15, Classification of Certain Cash Receipts and Cash Payments ("ASU 2016-15") , which amends the guidance in ASC No. 230 on the classification of certain items in the statement of cash flows. The primary purpose of ASU 2016-15 is to reduce the diversity in practice by making amendments that add or clarify the guidance on eight specific cash flow issues. ASU 2016-15 is effective for fiscal years beginning after December 15, 2017, including interim periods within those fiscal years. ASU 2016-15 should be applied retrospectively to all periods presented, but may be applied prospectively from the earliest date practicable if retrospective application would be impracticable. The Company is currently assessing the impact ASU 2016-15 will have on its consolidated financial statements. On November 17, 2016, the FASB issued ASU No. 2016-18, Statement of Cash Flows (Topic 230), Restricted Cash ("ASU 2016-18"). ASU 2016-18 states that a statement of cash flows should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Early adoption is permitted, including adoption in an interim period, and all updates should be applied using a retrospective transition method. The Company is currently evaluating the impact ASU 2016-18 will have on its consolidated statement of cash flows. Share Consolidation On December 16, 2016, the Company completed a one-for-five (1:5) consolidation of all of its issued and outstanding common shares, for all common shares outstanding as of such date (the “Consolidation”), resulting in a reduction in the issued and outstanding common shares from approximately 92,653,562 to approximately 18,530,323 as of that date. Each shareholder’s percentage ownership in the Company and proportional voting power remained unchanged after the Consolidation, except for minor changes resulting from the treatment of fractional shares. In connection with the Consolidation, the conversion rate of the Convertible Notes was automatically adjusted from 24.9083 common shares per $1,000 principal amount of such Convertible Notes to 4.9817 common shares per $1,000 principal amount of such Convertible Notes. All share and per-share data included in this Form 10-Q give effect to the Consolidation unless otherwise noted. Revenue Recognition The Company applies the revenue recognition guidance in accordance with FASB ASC Subtopic No. 605-15, Revenue Recognition-Products .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Lomitapide The Company’s net revenues represent total revenues less allowances for estimated discounts and rebates. These allowances are characterized as a reduction of revenue at the time product is shipped to the distributor. The allowances are established by management and are based on contractual terms, historical trends and the levels of inventory remaining in the distribution channel, as well as expectations about the market for the product. Currently, in the U.S., JUXTAPID is only available for distribution through a specialty pharmacy and is shipped directly to the patient. Prior authorization and confirmation of coverage level by a patient’s private insurance plan or government payer are currently prerequisites to the shipment of product to the patient in the U.S. Revenue from sales in the U.S. covered by the patient’s private insurance plan or government payer is recognized once the product has been received by the patient. For uninsured amounts billed directly to the patient, revenue is recognized at the time of cash receipt as collectability is not reasonably assured at the time the product is received by the patient. To the extent amounts are billed in advance of delivery to the patient, the Company defers revenue until the product has been received by the patient. In the second quarter of 2017, to improve distribution efficiency, the Company signed a letter of intent for the distribution of JUXTAPID with the same specialty pharmacy that distributes MYALEPT in the U.S. Once the transition of this distribution model is completed, revenue from the sales of JUXTAPID in the U.S. will be recognized upon product shipment to the distributor (sell-in). The Company also records revenue on sales in countries where lomitapide is available on a named patient basis, and typically paid for by a government authority or institution. In many cases, these sales are processed through a third-party distributor that takes title to the product upon acceptance. Because of factors such as the pricing of lomitapide, the limited number of patients, the short period from product sale to delivery to the end-customer and the limited contractual return rights, these distributors typically only hold inventory to supply specific orders for the product. The Company recognizes revenue for sales under these named patient programs upon product acceptance by the third-party distributor. In the event the payer’s creditworthiness has not been established, the Company recognizes revenue on a cash basis if all other revenue recognition criteria have been met. The Company records distribution and other fees paid to its distributors as a reduction of revenue. Revenue is recorded net of estimated discounts and rebates, primarily including those provided to Medicare and Medicaid. Allowances are recorded as a reduction of revenue at the time revenues from product sales are recognized. Allowances for government rebates and discounts are established based on the actual payer information, which is reasonably estimated at the time of delivery. These allowances are adjusted to reflect known changes in the factors that may impact such allowances in the quarter those changes are known. To date, such adjustments have not been significant From time to time, the Company provides financial support to patient assistance programs operated by independent charitable 501(c)(3) organizations which assist patients in the U.S. in accessing treatment for HoFH. These patient assistance programs assist HoFH patients according to eligibility criteria defined independently by the charitable organization. The Company records donations made to these patient assistance programs as selling, general and administrative expense. Any payments received from these patient assistance programs on behalf of a patient are recorded as a reduction of selling, general and administrative expense rather than as revenue. The Company also offers a branded co-pay assistance program for eligible patients with commercial insurance in the U.S. who are on JUXTAPID therapy. The branded co-pay assistance program assists commercially insured patients who have coverage for JUXTAPID, and is intended to reduce each participating patient’s portion of the financial responsibility for JUXTAPID’s purchase price up to a specified dollar amount of assistance. The Company records revenue net of amounts paid under the branded specific co-pay assistance program for each patient. Metreleptin The Company’s net revenues represent total revenues less allowances for estimated discounts and rebates. These allowances are characterized as a reduction of revenue at the time product is shipped to the distributor. The allowances are established by management and are based on contractual terms, historical trends and the levels of inventory remaining in the distribution channel, as well as expectations about the market for the product. Sales of metreleptin are facilitated through third-party distributors that take title to the product upon acceptance. Because of factors such as pricing, the limited number of patients, the short period from product sale to delivery to the end-customer and the limited contractual return rights, these distributors typically only hold inventory to supply specific orders for the product. The Company recognizes revenue for sales upon product acceptance by the third-party distributor. In the event the payer’s creditworthiness has not been established, the Company recognizes revenue on a cash basis if all other revenue recognition criteria have been met. The Company records distribution and other fees paid to its distributor as a reduction of revenue. Revenue in the U.S. is recorded from sales of MYALEPT net of estimated discounts and rebates, primarily including those provided to Medicare and Medicaid. Allowances for government rebates and discounts are established based on the actual payer information, which is reasonably estimable at the time of delivery, and the government-mandated discounts applicable to government funded programs. These allowances are adjusted to reflect known changes in the factors that may impact such estimates in the quarter those changes are known. To date, such adjustments have not been significant. In the second quarter of 2017, to improve distribution efficiency, the Company signed a letter of intent for the distribution of JUXTAPID with the same specialty pharmacy that distributes MYALEPT in the U.S. Prior to the second quarter of 2017, due to insufficient historical data to reasonably estimate the gross-to-net adjustments for rebates related to payors and insurance providers at the time of receipt by the distributor, the Company accounted for MYALEPT shipments using a deferred revenue recognition model (sell-through). Under the deferred revenue recognition model, the Company did not recognize revenue upon product shipment. For product shipments, the Company invoiced the distributor, recorded deferred revenue at gross invoice sales price, classified the cost basis of the product held by the distributor as a separate component of inventory, and recognized revenue when delivered to the patient. Beginning in the second quarter of 2017, the Company has determined that there is now sufficient history to reasonably estimate expected rebates, and, to align its existing and anticipated revenue streams of products sold within the U.S., began recognizing sales of MYALEPT upon product shipment to the distributor (sell-in). For the three-month period ended June 30, 2017, the Company recognized a one-time increase in net revenue of $2.3 million and increase in net income of $2.1 million , or $0.11 per share, resulting from this change in estimate which represented previously deferred product sales. From time to time, the Company provides financial support to patient assistance programs operated by independent charitable 501(c)(3) organizations which assist eligible patients in the U.S. in accessing treatment for GL. These patient assistance programs assist GL patients according to eligibility criteria defined independently by the organization. The Company records donations made to these patient assistance programs as selling, general and administrative expense. The Company also offers a branded co-pay assistance program for eligible patients with commercial insurance in the U.S. who are on MYALEPT therapy. The branded co-pay assistance program assists commercially insured patients who have coverage for MYALEPT, and is intended to reduce each participating patient’s portion of the financial responsibility for MYALEPT’s purchase price, up to a specified dollar amount of assistance. The Company records revenue net of amounts paid under the branded specific co-pay assistance program for each patient.</t>
  </si>
  <si>
    <t>Acquisition</t>
  </si>
  <si>
    <t>Business Combinations [Abstract]</t>
  </si>
  <si>
    <t>Acquisition On November 29, 2016 , the Company completed the Merger and each share of Aegerion’s common stock was exchanged for 1.0256 Novelion common shares. Immediately after the acquisition, the Company had approximately 18,530,323 common shares outstanding; former shareholders of Novelion held approximately 68% of the Company, and former stockholders of Aegerion held approximately 32% of the Company. The Merger was accounted for as a business combination under the acquisition method, with Novelion as the accounting acquirer and Aegerion as the “acquired” company. The acquisition consideration in connection with the Merger was approximately $62.4 million . The estimated fair value of the assets acquired and liabilities assumed in the Merger are provisional as of June 30, 2017 and are based on information that is currently available to the Company. Additional information is being gathered to finalize these provisional measurements, particularly with respect to intangible assets, inventory, and deferred income taxes. Accordingly, the measurement of the assets acquired and liabilities assumed may change significantly upon finalization of the Company’s valuations and completion of the purchase price allocation, both of which are expected to occur no later than one year from the acquisition date. The following supplemental unaudited pro forma information presents the financial results as if the Merger had occurred on January 1, 2016 for the three and six months ended June 30, 2016 . Three months ended Six months ended (in millions, except for per share information) June 30, 2016 June 30, 2016 Net revenues $ 44.5 $ 80.2 Net loss (51.9 ) (139.4 ) Basic and diluted loss per share $ (4.92 ) $ (13.19 ) This supplemental pro forma information has been prepared for comparative purposes and does not purport to reflect what the Company’s results of operations would have been had the acquisition occurred on January 1, 2016 , nor does it project the future results of operations of the Company or reflect the expected realization of any cost savings associated with the acquisition. The actual results of operations of the Company may differ significantly from the pro forma adjustments reflected here due to many factors. The unaudited supplemental pro forma financial information includes various assumptions, including those related to the provisional purchase price allocation of the assets acquired and the liabilities assumed from Aegerion.</t>
  </si>
  <si>
    <t>Inventory Disclosure [Abstract]</t>
  </si>
  <si>
    <t xml:space="preserve">Inventories The components of inventory are as follows: June 30, December 31, 2017 2016 (in thousands) Work-in-process $ 16,128 $ 20,219 Finished goods 52,132 54,502 Total 68,260 74,721 Less: Inventories - current (25,306 ) (15,718 ) Inventories - non-current $ 42,954 $ 59,003 As part of the Merger, the Company acquired $76.8 million of inventory. A portion of this inventory is classified as non-current at June 30, 2017 based on its forecasted consumption exceeding one year. During the six months ended June 30, 2017 and 2016 , charges for excess or obsolete inventory in the condensed consolidated statements of operations were $1.5 million and an immaterial amount, respectively. </t>
  </si>
  <si>
    <t>Intangible Assets</t>
  </si>
  <si>
    <t>Goodwill and Intangible Assets Disclosure [Abstract]</t>
  </si>
  <si>
    <t>Intangible Assets The Company acquired its definite-lived intangible assets as part of the Merger. The intangible assets are amortized over their estimated useful lives and reviewed for impairment when events and changes in circumstances indicate that the carrying amount may not be recoverable. The Company performed its annual impairment assessment as of December 31, 2016 , and determined there was no impairment. Intangible asset balances as of June 30, 2017 and December 31, 2016 were as follows (in thousands): June 30, 2017 Gross Carrying Value Accumulated Amortization Net Carrying Value Developed technology - JUXTAPID $ 42,300 $ (2,295 ) $ 40,005 Developed technology - MYALEPT 210,158 (12,343 ) 197,815 Total intangible assets $ 252,458 $ (14,638 ) $ 237,820 December 31, 2016 Gross Carrying Value Accumulated Amortization Net Carrying Value Developed technology - JUXTAPID $ 42,300 $ (328 ) $ 41,972 Developed technology - MYALEPT 210,158 (1,806 ) 208,352 Total intangible assets $ 252,458 $ (2,134 ) $ 250,324 Amortization expense was $6.3 million and $12.5 million for the three and six months ended June 30, 2017 , respectively. At June 30, 2017 , the estimated amortization expense of purchased intangibles for future periods is as follows (in thousands): Years Ending December 31, Amount 2017 (remaining 6 months) $ 12,549 2018 25,096 2019 25,096 2020 25,096 2021 and thereafter 149,983 Total intangible assets subject to amortization $ 237,820</t>
  </si>
  <si>
    <t>Accrued Liabilities</t>
  </si>
  <si>
    <t>Payables and Accruals [Abstract]</t>
  </si>
  <si>
    <t>Accrued Liabilities Accrued liabilities as of June 30, 2017 and December 31, 2016 consisted of the following: June 30, December 31, (in thousands) Accrued employee compensation and related costs $ 4,820 $ 7,920 Accrued sales allowances 11,591 7,849 Other accrued liabilities 22,289 21,411 Total $ 38,700 $ 37,180</t>
  </si>
  <si>
    <t>Convertible Notes, Net</t>
  </si>
  <si>
    <t>Debt Disclosure [Abstract]</t>
  </si>
  <si>
    <t>Convertible Notes, net The Convertible Notes are senior unsecured obligations of Aegerion. The Convertible notes bear interest at a rate of 2.0% per year, payable semi-annually in arrears on February 15 and August 15, and have an effective interest rate of 16.42% , established as of the consummation of the Merger. The Convertible Notes will mature on August 15, 2019, unless earlier repurchased or converted. The outstanding Convertible Notes balances as of June 30, 2017 and December 31, 2016 consisted of the following (in thousands): June 30, 2017 December 31, 2016 Principal $ 324,998 $ 324,998 Less: debt discount, net (83,609 ) (99,414 ) Net carrying amount of Convertible Notes $ 241,389 $ 225,584 The following table sets forth total interest expense recognized related to the Convertible Notes during the three and six months ended June 30, 2017 and 2016 , respectively (in thousands): Three months ended Six months ended June 30, 2017 June 30, 2016 June 30, 2017 June 30, 2016 Contractual interest expense $ 1,625 $ — $ 3,250 $ — Amortization of debt discount 8,063 — 15,805 — Total $ 9,688 $ — $ 19,055 $ — Future minimum payments under the Convertible Notes are as follows (in thousands): Years Ending December 31, Amount 2017 (6 months remaining) $ 3,250 2018 6,500 2019 331,498 341,248 Less amounts representing interest (16,250 ) Less debt discount, net (83,609 ) Net carrying amount of Convertible Notes $ 241,389</t>
  </si>
  <si>
    <t>Fair Value of Financial Instruments</t>
  </si>
  <si>
    <t>Fair Value Disclosures [Abstract]</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fair value hierarchy for those instruments measured at fair value is established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The fair value measurements of the Company’s financial instruments at June 30, 2017 is summarized in the table below: Quoted Prices in Significant Significant Balance at June 30, 2017 (in thousands) Assets: Money market funds 50,028 — — 50,028 Restricted cash 253 — — 253 Total assets $ 50,281 $ — $ — $ 50,281 The fair value measurements of the Company’s financial instruments at December 31, 2016 is summarized in the table below: Quoted Prices in Significant Significant Balance at December 31, 2016 (in thousands) Assets: Money market funds 68,234 — — 68,234 Restricted cash 390 — — 390 Total assets $ 68,624 $ — $ — $ 68,624 The fair value of the Convertible Notes, which differs from their carrying values, is influenced by interest rates, the Company’s share price and share price volatility and is determined by prices for the Convertible Notes observed in market trading which are Level 2 inputs. The estimated fair value of the Convertible Notes at June 30, 2017 and December 31, 2016 was $264.0 million and $240.4 million , respectively. See Note 6 - Convertible Notes, net for further information. The Company’s financial instruments that are exposed to credit risks consist primarily of cash, cash equivalents, restricted cash, accounts receivable, accounts payable and accrued liabilities. To limit the Company’s credit exposure, cash and cash equivalents are deposited with high-quality financial institutions in accordance with its treasury policy goal to preserve capital and maintain liquidity. The Company’s treasury policy limits investments to certain money market securities issued by governments, financial institutions and corporations with investment-grade credit ratings, and places restrictions on maturities and concentration by issuer. The Company maintains its cash, cash equivalents and restricted cash in bank accounts, which, at times, exceed federally insured limits. The Company has not experienced any credit losses in these accounts and does not believe it is exposed to any significant credit risk on these funds. The Company is subject to credit risk from its accounts receivable related to its product sales of lomitapide and metreleptin. The majority of the Company’s accounts receivable arise from product sales in the U.S. For accounts receivable that have arisen from named patient sales outside of the U.S., the payment terms are predetermined and the Company evaluates the creditworthiness of each customer or distributor on a regular basis. The Company periodically assesses the financial strength of the holders of its accounts receivable to establish allowances for anticipated losses, if necessary. The Company does not recognize revenue for uninsured amounts billed directly to a patient until the time of cash receipt as collectability is not reasonably assured at the time the product is received. To date, the Company has not incurred any material credit losses.</t>
  </si>
  <si>
    <t>Restructuring</t>
  </si>
  <si>
    <t>Restructuring and Related Activities [Abstract]</t>
  </si>
  <si>
    <t>Restructuring During the three and six months ended June 30, 2017 , the Company incurred $1.0 million and $2.5 million , respectively, in restructuring charges primarily related to the consolidation of similar positions during the integration of the business subsequent to the Merger. The Company accounted for these actions in accordance with ASC 420, Exit or Disposal Cost Obligations . The restructuring charges consisted primarily of severance and benefits costs. No significant additional charges are anticipated relating to this restructuring plan. The following table sets forth the components of the restructuring charge and payments made against the reserve for the six months ended June 30, 2017 : Restructuring Charges (in thousands) Restructuring balance at December 31, 2016 $ — Costs incurred 2,485 Cash paid (2,312 ) Other adjustments 277 Restructuring balance at June 30, 2017 $ 450</t>
  </si>
  <si>
    <t>Basic and Diluted Net Loss per Common Share</t>
  </si>
  <si>
    <t>Earnings Per Share [Abstract]</t>
  </si>
  <si>
    <t>Basic and Diluted Net Loss per Common Share Basic net loss per common share is calculated by dividing the net loss by the weighted-average number of common shares outstanding for the period. Diluted net loss per common share is computed by dividing the net loss by the weighted-average number of unrestricted common shares and dilutive common share equivalents outstanding for the period, determined using the treasury-stock and if-converted methods. Since the Company has had net losses for all periods presented, all potentially dilutive securities were determined to be anti-dilutive. Accordingly, basic and diluted net loss per common share are equal. The following table sets forth potential common shares issuable upon the exercise of outstanding options, warrants, the vesting of restricted stock units and the conversion of the Convertible Notes (prior to consideration of the treasury stock and if-converted methods), which were excluded from the computation of diluted net loss per share because such instruments were anti-dilutive (in thousands): As of June 30, 2017 2016 Stock options 1,922 512 Unvested restricted stock units 759 46 Warrants 14,515 — Convertible notes 1,619 — Total 18,815 558</t>
  </si>
  <si>
    <t>Income Taxes</t>
  </si>
  <si>
    <t>Income Tax Disclosure [Abstract]</t>
  </si>
  <si>
    <t xml:space="preserve">Income Taxes 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 . The Company recorded a provision for income taxes of $0.1 million and $0.3 million for the three and six months ended June 30, 2017 , and insignificant amounts for the three and six months ended June 30, 2016 . The provision for income taxes consists of current tax expense, which relates primarily to the Company’s profitable operations in its foreign tax jurisdictions. The realization of deferred income tax assets is dependent on the generation of sufficient taxable income during future periods in which temporary differences are expected to reverse. Where the realization of such assets does not meet the more likely than not criterion, the Company applies a valuation allowance against the deferred income tax asset under consideration. The valuation allowance is reviewed periodically and if the assessment of the more likely than not criterion changes, the valuation allowance is adjusted accordingly. As of June 30, 2017 , we have a full valuation allowance applied against our Canadian, U.S. and Switzerland deferred tax assets. </t>
  </si>
  <si>
    <t>Segment Information</t>
  </si>
  <si>
    <t>Segment Reporting [Abstract]</t>
  </si>
  <si>
    <t>Segmentation information</t>
  </si>
  <si>
    <t>Segment information The Company currently operates in one business segment, pharmaceuticals, which is focusing on the development and commercialization of its lead products. The Company's CEO is the Company's chief operating decision maker ("CODM"). The Company does not operate any separate lines of business or separate business entities with respect to its products. Accordingly, the Company does not accumulate discrete financial information with respect to separate service lines and does not have separately reportable segments. Enterprise-wide disclosures about net revenues and long-lived assets by geographic area and information relating to major customers are presented below. Net Revenues The following table summarizes total net revenue from external customers by product and by geographic region, based on the location of the customer, for the three months ended June 30, 2017 . U.S. Brazil Other Foreign Countries Total (in thousands) Metreleptin $ 14,867 $ 3,759 $ 1,538 $ 20,164 Lomitapide 11,056 4,299 5,358 20,713 Total $ 25,923 $ 8,058 $ 6,896 $ 40,877 The following table summarizes total net revenue from external customers by product and by geographic region, based on the location of the customer, for the six months ended June 30, 2017 . U.S. Brazil Other Foreign Countries Total (in thousands) Metreleptin $ 26,341 $ 4,986 $ 2,797 $ 34,124 Lomitapide 21,932 5,939 8,866 36,737 Total $ 48,273 $ 10,925 $ 11,663 $ 70,861 Net revenues generated from customers outside of the U.S. and Brazil, as listed in the column “Other Foreign Countries,” was primarily derived from revenues in Colombia, Greece, Japan, and Turkey. The total net revenues from customers in Canada for the three and six months ended June 30, 2017 was approximately $0.5 million and $1.0 million , respectively, which related to the sales of lomitapide, and are included in the column “Other Foreign Countries”. Significant Customers For the three months ended June 30, 2017 , three customers accounted for 83% of the Company’s net revenues, and for the six months ended June 30, 2017 , three customers accounted for 84% of the Company's net revenues. Two customers accounted for 71% of the Company’s June 30, 2017 accounts receivable balance, and one customer accounted for 29% of the Company's December 31, 2016 accounts receivable balance. Long-lived Assets The Company’s long-lived assets primarily comprised intangible assets, inventories, and property and equipment. As of June 30, 2017 , 100% of the Company's intangible assets were held by Aegerion. Of that, 65% of the intangible assets were attributable to Aegerion's U.S. business, with the remaining 35% attributable to Aegerion's European holding company. Approximately 77% of the Company’s net property and equipment was located in the U.S., 15% was located in Canada, and the remaining 8% was located in other foreign countries. For the Company's long-term inventory, approximately 56% was located in the U.S. and 44% was located in countries outside of the U.S.</t>
  </si>
  <si>
    <t>Commitments and Contingencies</t>
  </si>
  <si>
    <t>Commitments and Contingencies Disclosure [Abstract]</t>
  </si>
  <si>
    <t>Commitments and Contingencies Upon the Merger, the Company assumed the assets and liabilities related to the following contingencies (in thousands): Insurance Proceeds Receivable Class action lawsuit insurance proceeds $ 22,000 Provision for Legal Settlement Class action lawsuit settlement $ (22,250 ) DOJ and SEC settlement (40,887 ) Total provision for legal settlement $ (63,137 ) In late 2013, the Company's subsidiary, Aegerion received a subpoena from the Department of Justice ("DOJ"), represented by the U.S. Attorney’s Office in Boston, requesting documents regarding its marketing and sale of JUXTAPID in the U.S., as well as related disclosures. The Company believes the DOJ is seeking to determine whether Aegerion, or any of its current or former employees, violated civil and/or criminal laws, including but not limited to, the securities laws, the Federal False Claims Act, the Food and Drug Cosmetic Act ("FDCA"), the Anti-Kickback Statute, and the U.S. Foreign Corrupt Practices Act ("FCPA"). The investigation is ongoing. In late 2014, Aegerion received a subpoena from the Securities and Exchange Commission ("SEC") requesting certain information related to its sales activities and disclosures related to JUXTAPID. The SEC also has requested documents and information on a number of other topics, including documents related to the investigations by government authorities in Brazil into whether Aegerion’s activities in Brazil violated Brazilian anti-corruption laws, and whether Aegerion’s activities in Brazil violated the FCPA. The Company believes the SEC is seeking to determine whether Aegerion, or any of its current or former employees, violated securities laws. The investigation is ongoing. In May 2016, Aegerion reached preliminary agreements in principle with the DOJ and the SEC to resolve their investigations into the marketing and sales activities and disclosures relating to JUXTAPID. Under the terms of the preliminary agreement in principle with the DOJ, Aegerion would plead guilty to two misdemeanor misbranding violations of the FDCA. One count would be based on its alleged marketing of JUXTAPID with inadequate directions for use (21 U.S.C. §§ 352(f)), and the second count would involve an alleged failure to comply with a requirement of the JUXTAPID Risk Evaluation and Mitigation Strategies ("REMS") program (21 U.S.C. §§ 352(y)). Aegerion would separately enter into a five -year deferred prosecution agreement with regard to a charge that Aegerion violated Health Insurance Portability and Accountability Act ("HIPAA"). As part of the resolution of the DOJ investigation, the Company expects Aegerion to enter into a civil settlement agreement with the DOJ to resolve alleged violations of the False Claims Act, and a non-monetary consent decree with the U.S. Food and Drug Administration ("FDA"). The Company also expects to negotiate a corporate integrity agreement with the Department of Health and Human Services. Under the terms of the preliminary agreement in principle with the SEC staff, the SEC’s Division of Enforcement will recommend that the SEC accept a settlement offer from Aegerion on a neither-admit-nor-deny basis that contains alleged negligent violations of Sections 17(a)(2) and (3) of the Securities Act of 1933, as amended, related to certain statements Aegerion made in 2013 regarding the conversion rate of patients receiving JUXTAPID prescriptions, with remedies that include censure, an order prohibiting future violations of the securities laws and payment of a civil penalty. The preliminary agreements in principle provide for a consolidated monetary package that covers payments due to both the DOJ and the SEC. The consolidated monetary package covers payments due to both the DOJ and the SEC by Aegerion totaling approximately $40.0 million in the aggregate, to be payable over three years, which is updated from the originally proposed five -year payment schedule contemplated when the preliminary agreement in principle was reached in May 2016. Certain outstanding amounts would accrue interest at a rate of 1.75% per annum. Such payments are subject to acceleration in the event of certain change of control transactions or the sale of JUXTAPID or MYALEPT. As of June 30, 2017 Aegerion had accrued an aggregate of $40.9 million for the payments to be provided to the DOJ and the SEC, under the consolidated monetary package. Additionally, Aegerion paid $1.0 million to settle related employment law and attorneys' fees claims that were accrued at December 31, 2016. The terms of the preliminary agreements in principle described above may change following further negotiations and other terms of the final settlement remain subject to further negotiation. The preliminary agreement in principle with the DOJ is subject to approval of supervisory personnel within the DOJ and relevant federal and state agencies, and approval by a U.S. District Court judge of the criminal plea and sentence and the civil settlement agreement. The preliminary agreement in principle with the SEC is subject to review by other groups in the SEC and approval by the Commissioners of the SEC. The preliminary agreements in principle do not cover the DOJ and the SEC’s inquiries concerning Aegerion’s operations in Brazil. DOJ inquiries into patient assistance programs The Company continues to cooperate with the DOJ and the SEC with respect to their investigations. As part of this cooperation, the DOJ has requested documents and information related to donations Aegerion made in 2015 and 2016 to 501(c)(3) organizations that provide financial assistance to patients. As part of this inquiry, the DOJ may pursue theories that will not be covered by the preliminary agreement in principle with the DOJ. Other pharmaceutical and biotechnology companies have disclosed similar inquiries regarding donations to patient assistance programs operated by independent charitable 501(c)(3) organizations. Investigations in Brazil In addition, federal and state authorities in Brazil are conducting an investigation to determine whether there have been violations of Brazilian laws related to the promotion of JUXTAPID in Brazil. In June 2017, the Federal Public Prosecutor of the State of São José dos Campos requested that a Brazilian federal court provide federal investigators with access to the bank records of certain individuals and entities, including Aegerion Brasil Serviços de Promoção e Administracão de Vendas Ltda. ("Aegerion Brazil"), certain former Aegerion Brazil employees, a Brazilian patient association, and certain Brazilian physicians. The court has not yet ruled on the Federal Public Prosecutor’s request. In July 2016, the Ethics Council of Interfarma fined Aegerion Brazil approximately $0.5 million for violations of the industry association’s Code of Conduct, to which Aegerion Brazil is bound due to its affiliation with Interfarma. Also, the Board of Directors of Interfarma imposed an additional penalty of suspension of Aegerion Brazil’s membership, without suspension of Aegerion Brazil’s membership contribution, for a period of 180 days for Aegerion Brazil to demonstrate the implementation of effective measures to cease alleged irregular conduct, or exclusion of its membership in Interfarma if such measures are not implemented. Aegerion Brazil paid approximately $0.5 million related to this fine during the third quarter of 2016. In March 2017, after the suspension period ended, Interfarma’s Board of Directors decided to reintegrate Aegerion Brazil, enabling it to participate regularly in Interfarma activities, subject to meeting certain obligations. Also in July 2016, Aegerion Brazil received an inquiry from a Public Prosecutor Office of the Brazilian State of Paraná asking it to respond to questions related to recent media coverage regarding JUXTAPID and its relationship with a patient association to which Aegerion made donations for patient support. At this time, the Company does not know whether the inquiries of the Public Prosecutors in Paraná or São José dos Campos will result in the commencement of any formal proceeding against Aegerion, but if Aegerion’s activities in Brazil are found to violate any laws or governmental regulations, Aegerion may be subject to significant civil lawsuits to be filed by the Public Prosecution office, and administrative penalties imposed by Brazilian regulatory authorities and additional damages and fines. Under certain circumstances, Aegerion could be barred from further sales to federal and/or state governments in Brazil, including sales of JUXTAPID and/or MYALEPT, due to penalties imposed by Brazilian regulatory authorities or through civil actions initiated by federal or state public prosecutors. As of the filing date of this Quarterly Report, the Company cannot determine if a loss is probable as a result of the investigations and inquiry in Brazil and whether the outcome will have a material adverse effect on its business and, as a result, no amounts have been recorded for a loss contingency. Shareholder Class Action Lawsuit In January 2014, a putative class action lawsuit was filed against Aegerion and certain of its former executive officers in the U.S. District Court for the District of Massachusetts (the "Court") alleging certain misstatements and omissions related to the marketing of JUXTAPID and Aegerion’s financial performance in violation of the federal securities laws. The case is captioned KBC Asset Management NV et al. v. Aegerion Pharmaceuticals, Inc. et al. , No. 14-cv-10105-MLW. On March 11, 2015, the Court appointed co-lead plaintiffs and lead counsel. Co-lead plaintiffs filed an amended complaint on June 1, 2015. Aegerion filed a motion to dismiss the amended complaint for failure to state a claim on July 31, 2015. On August 21, 2015, co-lead plaintiffs filed a putative second amended complaint. On September 4, 2015, Aegerion moved to strike the second amended complaint for the co-lead plaintiffs’ failure to seek leave of court to file a second amended pleading. Oral argument on the motion to strike was held on March 9, 2016. On March 23, 2016, plaintiffs filed a motion for leave to amend. Aegerion opposed this motion to amend, and following a hearing on April 29, 2016, the Court took defendants’ motion to strike and plaintiffs’ motion for leave to amend under advisement. On May 13, 2016, co-lead plaintiffs and defendants filed a joint motion wherein the parties stipulated that co-lead plaintiffs could file a third amended pleading within 30 days of the motion, which the Court granted on May 18, 2016, thereby mooting defendants’ pending motion to strike the second amended pleading and co-lead plaintiffs’ motion for leave to file a second amended pleading. The Court also entered a briefing schedule for defendants to file responsive pleadings, co-lead plaintiffs to file any opposition, and defendants to file reply briefs. A third amended complaint was filed on June 27, 2016. On July 22, 2016, co-lead plaintiffs and defendants filed a joint motion to stay the briefing schedule while they pursued mediation, which the Court granted on August 10, 2016. Through mediation, the co-lead plaintiffs and defendants reached an agreement in principle to settle the litigation on November 29, 2016. On January 17, 2017, the co-lead plaintiffs filed a stipulation of settlement with the Court that contained the settlement terms as agreed upon by the parties, including that Aegerion and its insurance carriers would contribute $22.3 million to a settlement fund for the putative class. The insurance carriers agreed to cover $22.0 million of this amount, with Aegerion responsible for the remainder of $0.3 million . On June 29, 2017, the Court entered an order preliminarily approving the settlement. Aegerion and its insurance carriers have contributed their respective portions of the settlement fund as of July 14, 2017. Class members will have until October 31, 2017, to object to or opt out of the settlement. A fairness hearing is scheduled for November 30, 2017. The proposed settlement remains subject to a number of procedural steps and is subject to final approval by the Court. There is also the possibility that significant numbers of class members may object to or opt out of the proposed settlement. Aegerion has the right to terminate the settlement if a certain percentage of class members elect to opt out of the settlement. Accordingly, the Company cannot predict the outcome of this action or when it will be resolved. The Company previously recorded a liability of $22.3 million and an insurance proceeds receivable of $22.0 million , representing the current balances at June 30, 2017.</t>
  </si>
  <si>
    <t>Description of Business and Basis of Presentation (Policies)</t>
  </si>
  <si>
    <t>Organization</t>
  </si>
  <si>
    <t>Organization Novelion Therapeutics Inc. is a rare disease biopharmaceutical company dedicated to developing new standards of care for individuals living with rare diseases. Novelion has global operations, two commercial products, metreleptin and lomitapide, and one orphan drug-designated product candidate, zuretinol acetate (“zuretinol”). Metreleptin, a recombinant analog of human leptin, is currently marketed in the U.S. under the brand name MYALEPT (metreleptin for injection). MYALEPT is approved in the U.S. as an adjunct to diet as replacement therapy to treat the complications of leptin deficiency in patients with congenital or acquired generalized lipodystrophy (“GL”). Lomitapide, which is marketed in the United States ("U.S.") under the brand name JUXTAPID (lomitapide) capsules, is approved in the U.S. as an adjunct to a low-fat diet and other lipid-lowering treatments, including low-density lipoprotein (“LDL”) apheresis where available, to reduce low-density lipoprotein cholesterol (“LDL-C”), total cholesterol (“TC”), apolipoprotein B (“apo B”) and non-high-density lipoprotein cholesterol (“non-HDL-C”) in adult patients with homozygous familial hypercholesterolemia (“HoFH”). Lomitapide is also approved in the European Union (“EU”), under the brand name LOJUXTA, for the treatment of adult patients with HoFH, as well as in Japan, Canada, and a small number of other countries. Zuretinol is an oral synthetic retinoid that is in late stage development for the treatment of inherited retinal disease (“IRD”) caused by underlying mutations in RPE65 and LRAT genes, comprising LCA and RP.</t>
  </si>
  <si>
    <t>Basis of Presentation and Principles of Consolidation</t>
  </si>
  <si>
    <t>Basis of Presentation and Principles of Consolidation The accompanying unaudited condensed consolidated financial statements have been prepared in accordance with U.S. generally accepted accounting principles (“GAAP”) and with the instructions to Form 10-Q and Article 10 of Regulation S-X. Accordingly, they do not include all information and footnotes required by GAAP for complete financial statements. In the opinion of management, the accompanying unaudited condensed consolidated financial statements include all adjustments (including normal recurring accruals) considered necessary for fair presentation of the Company’s consolidated financial position, results of operations and cash flows for the periods presented. Operating results for the current interim period are not necessarily indicative of the results that may be expected for the fiscal year ending December 31, 2017 . This Form 10-Q should be read in conjunction with the audited consolidated financial statements and accompanying notes in the Company’s Form 10-K for the year ended December 31, 2016 (“2016 Form 10-K”). The accompanying unaudited condensed consolidated financial statements include the accounts of the Company and its subsidiaries. All intercompany balances and transactions have been eliminated in consolidation.</t>
  </si>
  <si>
    <t>Use of Estimates</t>
  </si>
  <si>
    <t>Use of Estimates The preparation of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presented. Significant estimates and assumptions are required when determining the fair value of contingent assets and liabilities, the valuation of the Convertible Notes (as defined in Note 6), and the valuation of the assets and liabilities acquired in a business combination including inventory and intangible assets. Significant estimates and assumptions are also required in the determination of stock-based compensation and income tax. Our estimates often are based on complex judgments, probabilities and assumptions that we believe to be reasonable but that are inherently uncertain and unpredictable. For any given individual estimate or assumption made by us, there may also be other estimates or assumptions that are reasonable. Actual results may differ from estimates made by management. Changes in estimates are reflected in reported results in the period in which they become known.</t>
  </si>
  <si>
    <t>Recently Adopted Accounting Standards and New Accounting Standards Not Yet Adopted</t>
  </si>
  <si>
    <t>Recently Adopted Accounting Standards In the first quarter of 2017, the Company adopted Accounting Standards Update (“ASU”) No. 2016-09, Compensation - Stock Compensation (Topic 718) (“ASU 2016-09”). ASU 2016-09 simplifies several aspects of the accounting for share-based payment transactions, including the income tax consequences, classification of awards as either equity or liabilities, and classification of related activity on the statement of cash flows. The adoption of this ASU did not have a material impact to the Company’s condensed consolidated financial statements. In the first quarter of 2017, the Company adopted ASU No. 2015-11, Simplifying the Measurement of Inventory (“ASU 2015-11”). ASU 2015-11 states that an entity should measure inventory at the lower of cost or net realizable value. Net realizable value is the estimated selling prices in the ordinary course of business, less reasonably predictable costs of completion, disposal, and transportation. The adoption of this ASU did not have a material impact to the Company’s condensed consolidated financial statements. New Accounting Standards Not Yet Adopted In May 2014, the Financial Accounting Standards Board (“FASB”) issued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a company expects to be entitled in exchange for those goods or services. This ASU sets forth a new five-step revenue recognition model which replaces most existing revenue recognition guidance including industry-specific guidance. In August 2015, the FASB issued ASU No. 2015-14, Revenue from Contracts with Customers (Topic 606): Deferral of the Effective Date, which defers the effective date of ASU 2014-09 by one year, but permits companies to adopt one year earlier if they choose (i.e. the original effective date). As such, ASU 2014-09 will be effective for annual and interim reporting periods beginning after December 15, 2017. In March and April 2016, the FASB issued ASU No. 2016-08, Revenue from Contracts with Customers (Topic 606): Principal versus Agent Consideration (Reporting Revenue Gross versus Net) and ASU No. 2016-10 Revenue from Contracts with Customers (Topic 606): Identifying Performance Obligations and Licensing, respectively, which clarify the guidance on reporting revenue as a principal versus agent, identifying performance obligations and accounting for intellectual property licenses. In addition, in May 2016, the FASB issued ASU No. 2016-12, Revenue from Contracts with Customers (Topic 606): Narrow-Scope Improvements and Practical Expedients , which amends certain narrow aspects of Topic 606, and in December 2016, the FASB issued ASU No. 2016-20, Technical Corrections and Improvements to Topic 606, Revenue from Contracts with Customers , which amends certain narrow aspects of Topic 606. ASU 2014-09 and related ASUs may be adopt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expects to adopt ASU 2014-09 and related ASUs on January 1, 2018, using the full retrospective transition method. In the fourth quarter of 2016, the Company engaged an external third party to assist with the adoption, has made significant progress in its assessment, and is continuing to evaluate the impact of the expected adoption of ASU 2014-09 and related ASUs on its consolidated financial statements and processes. The Company expects to complete its assessment, identify and implement the necessary changes to its business processes, systems and controls to support revenue recognition and disclosures under the new standard in 2017, and at this time does not anticipate a significant impact to its financial statements upon adoption of the new standard. However, the assessment is ongoing and further analysis may identify a more significant impact. On February 25, 2016, the FASB issued ASU No. 2016-02, Leases ("ASU 2016-02"), its new standard on accounting for leases. The new guidance will require organizations that lease assets (referred to as lessees) for terms of more than 12 months, to recognize on the balance sheet the assets and liabilities associated with the rights and obligations created by those leases. Consistent with current guidance, the recognition, measurement, and presentation of the expenses and cash flows associated with a particular lease will depend on its classification as a capital or operating lease. However, unlike current GAAP, which only requires capital leases to be reflected on the balance sheet, ASU 2016- 02 will require both types of leases to be recognized on the balance sheet. ASU 2016-02 also aligns many of the underlying principles of the new lessor model with those in Accounting Standards Codification ("ASC") No. 606, Revenue from Contracts with Customers, and will require lessors to increase the transparency of their exposure to changes in value of their residual assets and how they manage the associated exposure. ASU 2016-02 will be effective for annual periods beginning after December 15, 2018, and interim periods within those annual reporting periods. The Company is currently assessing the impact ASU 2016-02 will have on its consolidated financial statements. On August 26, 2016, the FASB issued ASU No. 2016-15, Classification of Certain Cash Receipts and Cash Payments ("ASU 2016-15") , which amends the guidance in ASC No. 230 on the classification of certain items in the statement of cash flows. The primary purpose of ASU 2016-15 is to reduce the diversity in practice by making amendments that add or clarify the guidance on eight specific cash flow issues. ASU 2016-15 is effective for fiscal years beginning after December 15, 2017, including interim periods within those fiscal years. ASU 2016-15 should be applied retrospectively to all periods presented, but may be applied prospectively from the earliest date practicable if retrospective application would be impracticable. The Company is currently assessing the impact ASU 2016-15 will have on its consolidated financial statements. On November 17, 2016, the FASB issued ASU No. 2016-18, Statement of Cash Flows (Topic 230), Restricted Cash ("ASU 2016-18"). ASU 2016-18 states that a statement of cash flows should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Early adoption is permitted, including adoption in an interim period, and all updates should be applied using a retrospective transition method. The Company is currently evaluating the impact ASU 2016-18 will have on its consolidated statement of cash flows.</t>
  </si>
  <si>
    <t>Revenue Recognition</t>
  </si>
  <si>
    <t>Revenue Recognition The Company applies the revenue recognition guidance in accordance with FASB ASC Subtopic No. 605-15, Revenue Recognition-Products .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Lomitapide The Company’s net revenues represent total revenues less allowances for estimated discounts and rebates. These allowances are characterized as a reduction of revenue at the time product is shipped to the distributor. The allowances are established by management and are based on contractual terms, historical trends and the levels of inventory remaining in the distribution channel, as well as expectations about the market for the product. Currently, in the U.S., JUXTAPID is only available for distribution through a specialty pharmacy and is shipped directly to the patient. Prior authorization and confirmation of coverage level by a patient’s private insurance plan or government payer are currently prerequisites to the shipment of product to the patient in the U.S. Revenue from sales in the U.S. covered by the patient’s private insurance plan or government payer is recognized once the product has been received by the patient. For uninsured amounts billed directly to the patient, revenue is recognized at the time of cash receipt as collectability is not reasonably assured at the time the product is received by the patient. To the extent amounts are billed in advance of delivery to the patient, the Company defers revenue until the product has been received by the patient. In the second quarter of 2017, to improve distribution efficiency, the Company signed a letter of intent for the distribution of JUXTAPID with the same specialty pharmacy that distributes MYALEPT in the U.S. Once the transition of this distribution model is completed, revenue from the sales of JUXTAPID in the U.S. will be recognized upon product shipment to the distributor (sell-in). The Company also records revenue on sales in countries where lomitapide is available on a named patient basis, and typically paid for by a government authority or institution. In many cases, these sales are processed through a third-party distributor that takes title to the product upon acceptance. Because of factors such as the pricing of lomitapide, the limited number of patients, the short period from product sale to delivery to the end-customer and the limited contractual return rights, these distributors typically only hold inventory to supply specific orders for the product. The Company recognizes revenue for sales under these named patient programs upon product acceptance by the third-party distributor. In the event the payer’s creditworthiness has not been established, the Company recognizes revenue on a cash basis if all other revenue recognition criteria have been met. The Company records distribution and other fees paid to its distributors as a reduction of revenue. Revenue is recorded net of estimated discounts and rebates, primarily including those provided to Medicare and Medicaid. Allowances are recorded as a reduction of revenue at the time revenues from product sales are recognized. Allowances for government rebates and discounts are established based on the actual payer information, which is reasonably estimated at the time of delivery. These allowances are adjusted to reflect known changes in the factors that may impact such allowances in the quarter those changes are known. To date, such adjustments have not been significant From time to time, the Company provides financial support to patient assistance programs operated by independent charitable 501(c)(3) organizations which assist patients in the U.S. in accessing treatment for HoFH. These patient assistance programs assist HoFH patients according to eligibility criteria defined independently by the charitable organization. The Company records donations made to these patient assistance programs as selling, general and administrative expense. Any payments received from these patient assistance programs on behalf of a patient are recorded as a reduction of selling, general and administrative expense rather than as revenue. The Company also offers a branded co-pay assistance program for eligible patients with commercial insurance in the U.S. who are on JUXTAPID therapy. The branded co-pay assistance program assists commercially insured patients who have coverage for JUXTAPID, and is intended to reduce each participating patient’s portion of the financial responsibility for JUXTAPID’s purchase price up to a specified dollar amount of assistance. The Company records revenue net of amounts paid under the branded specific co-pay assistance program for each patient. Metreleptin The Company’s net revenues represent total revenues less allowances for estimated discounts and rebates. These allowances are characterized as a reduction of revenue at the time product is shipped to the distributor. The allowances are established by management and are based on contractual terms, historical trends and the levels of inventory remaining in the distribution channel, as well as expectations about the market for the product. Sales of metreleptin are facilitated through third-party distributors that take title to the product upon acceptance. Because of factors such as pricing, the limited number of patients, the short period from product sale to delivery to the end-customer and the limited contractual return rights, these distributors typically only hold inventory to supply specific orders for the product. The Company recognizes revenue for sales upon product acceptance by the third-party distributor. In the event the payer’s creditworthiness has not been established, the Company recognizes revenue on a cash basis if all other revenue recognition criteria have been met. The Company records distribution and other fees paid to its distributor as a reduction of revenue. Revenue in the U.S. is recorded from sales of MYALEPT net of estimated discounts and rebates, primarily including those provided to Medicare and Medicaid. Allowances for government rebates and discounts are established based on the actual payer information, which is reasonably estimable at the time of delivery, and the government-mandated discounts applicable to government funded programs. These allowances are adjusted to reflect known changes in the factors that may impact such estimates in the quarter those changes are known. To date, such adjustments have not been significant. In the second quarter of 2017, to improve distribution efficiency, the Company signed a letter of intent for the distribution of JUXTAPID with the same specialty pharmacy that distributes MYALEPT in the U.S. Prior to the second quarter of 2017, due to insufficient historical data to reasonably estimate the gross-to-net adjustments for rebates related to payors and insurance providers at the time of receipt by the distributor, the Company accounted for MYALEPT shipments using a deferred revenue recognition model (sell-through). Under the deferred revenue recognition model, the Company did not recognize revenue upon product shipment. For product shipments, the Company invoiced the distributor, recorded deferred revenue at gross invoice sales price, classified the cost basis of the product held by the distributor as a separate component of inventory, and recognized revenue when delivered to the patient. Beginning in the second quarter of 2017, the Company has determined that there is now sufficient history to reasonably estimate expected rebates, and, to align its existing and anticipated revenue streams of products sold within the U.S., began recognizing sales of MYALEPT upon product shipment to the distributor (sell-in). For the three-month period ended June 30, 2017, the Company recognized a one-time increase in net revenue of $2.3 million and increase in net income of $2.1 million , or $0.11 per share, resulting from this change in estimate which represented previously deferred product sales. From time to time, the Company provides financial support to patient assistance programs operated by independent charitable 501(c)(3) organizations which assist eligible patients in the U.S. in accessing treatment for GL. These patient assistance programs assist GL patients according to eligibility criteria defined independently by the organization. The Company records donations made to these patient assistance programs as selling, general and administrative expense. The Company also offers a branded co-pay assistance program for eligible patients with commercial insurance in the U.S. who are on MYALEPT therapy. The branded co-pay assistance program assists commercially insured patients who have coverage for MYALEPT, and is intended to reduce each participating patient’s portion of the financial responsibility for MYALEPT’s purchase price, up to a specified dollar amount of assistance. The Company records revenue net of amounts paid under the branded specific co-pay assistance program for each patient.</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 fair value hierarchy for those instruments measured at fair value is established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t>
  </si>
  <si>
    <t>Acquisition (Tables)</t>
  </si>
  <si>
    <t>Pro Forma Impact of Acquisition</t>
  </si>
  <si>
    <t>The following supplemental unaudited pro forma information presents the financial results as if the Merger had occurred on January 1, 2016 for the three and six months ended June 30, 2016 . Three months ended Six months ended (in millions, except for per share information) June 30, 2016 June 30, 2016 Net revenues $ 44.5 $ 80.2 Net loss (51.9 ) (139.4 ) Basic and diluted loss per share $ (4.92 ) $ (13.19 )</t>
  </si>
  <si>
    <t>Inventories (Tables)</t>
  </si>
  <si>
    <t>Components of Inventory</t>
  </si>
  <si>
    <t>The components of inventory are as follows: June 30, December 31, 2017 2016 (in thousands) Work-in-process $ 16,128 $ 20,219 Finished goods 52,132 54,502 Total 68,260 74,721 Less: Inventories - current (25,306 ) (15,718 ) Inventories - non-current $ 42,954 $ 59,003</t>
  </si>
  <si>
    <t>Intangible Assets (Tables)</t>
  </si>
  <si>
    <t>Schedule of Intangible Assets</t>
  </si>
  <si>
    <t>Intangible asset balances as of June 30, 2017 and December 31, 2016 were as follows (in thousands): June 30, 2017 Gross Carrying Value Accumulated Amortization Net Carrying Value Developed technology - JUXTAPID $ 42,300 $ (2,295 ) $ 40,005 Developed technology - MYALEPT 210,158 (12,343 ) 197,815 Total intangible assets $ 252,458 $ (14,638 ) $ 237,820 December 31, 2016 Gross Carrying Value Accumulated Amortization Net Carrying Value Developed technology - JUXTAPID $ 42,300 $ (328 ) $ 41,972 Developed technology - MYALEPT 210,158 (1,806 ) 208,352 Total intangible assets $ 252,458 $ (2,134 ) $ 250,324</t>
  </si>
  <si>
    <t>Estimated Future Amortization Expense of Acquired Intangibles</t>
  </si>
  <si>
    <t>At June 30, 2017 , the estimated amortization expense of purchased intangibles for future periods is as follows (in thousands): Years Ending December 31, Amount 2017 (remaining 6 months) $ 12,549 2018 25,096 2019 25,096 2020 25,096 2021 and thereafter 149,983 Total intangible assets subject to amortization $ 237,820</t>
  </si>
  <si>
    <t>Accrued Liabilities (Tables)</t>
  </si>
  <si>
    <t>Components of Accrued Liabilities</t>
  </si>
  <si>
    <t>Accrued liabilities as of June 30, 2017 and December 31, 2016 consisted of the following: June 30, December 31, (in thousands) Accrued employee compensation and related costs $ 4,820 $ 7,920 Accrued sales allowances 11,591 7,849 Other accrued liabilities 22,289 21,411 Total $ 38,700 $ 37,180</t>
  </si>
  <si>
    <t>Convertible Notes, Net (Tables)</t>
  </si>
  <si>
    <t>Schedule of Outstanding Convertible Note Balances</t>
  </si>
  <si>
    <t>The outstanding Convertible Notes balances as of June 30, 2017 and December 31, 2016 consisted of the following (in thousands): June 30, 2017 December 31, 2016 Principal $ 324,998 $ 324,998 Less: debt discount, net (83,609 ) (99,414 ) Net carrying amount of Convertible Notes $ 241,389 $ 225,584</t>
  </si>
  <si>
    <t>Schedule of Total Interest Expense Recognized Related to Convertible Notes</t>
  </si>
  <si>
    <t xml:space="preserve"> The following table sets forth total interest expense recognized related to the Convertible Notes during the three and six months ended June 30, 2017 and 2016 , respectively (in thousands): Three months ended Six months ended June 30, 2017 June 30, 2016 June 30, 2017 June 30, 2016 Contractual interest expense $ 1,625 $ — $ 3,250 $ — Amortization of debt discount 8,063 — 15,805 — Total $ 9,688 $ — $ 19,055 $ —</t>
  </si>
  <si>
    <t>Summary of Future Minimum Payments under Term Loan Agreements</t>
  </si>
  <si>
    <t>Future minimum payments under the Convertible Notes are as follows (in thousands): Years Ending December 31, Amount 2017 (6 months remaining) $ 3,250 2018 6,500 2019 331,498 341,248 Less amounts representing interest (16,250 ) Less debt discount, net (83,609 ) Net carrying amount of Convertible Notes $ 241,389</t>
  </si>
  <si>
    <t>Fair Value of Financial Instruments (Tables)</t>
  </si>
  <si>
    <t>Fair Value Measurements of Financial Instruments</t>
  </si>
  <si>
    <t xml:space="preserve">The fair value measurements of the Company’s financial instruments at June 30, 2017 is summarized in the table below: Quoted Prices in Significant Significant Balance at June 30, 2017 (in thousands) Assets: Money market funds 50,028 — — 50,028 Restricted cash 253 — — 253 Total assets $ 50,281 $ — $ — $ 50,281 The fair value measurements of the Company’s financial instruments at December 31, 2016 is summarized in the table below: Quoted Prices in Significant Significant Balance at December 31, 2016 (in thousands) Assets: Money market funds 68,234 — — 68,234 Restricted cash 390 — — 390 Total assets $ 68,624 $ — $ — $ 68,624 </t>
  </si>
  <si>
    <t>Restructuring (Tables)</t>
  </si>
  <si>
    <t>Components of Restructuring Charge Payments</t>
  </si>
  <si>
    <t>The following table sets forth the components of the restructuring charge and payments made against the reserve for the six months ended June 30, 2017 : Restructuring Charges (in thousands) Restructuring balance at December 31, 2016 $ — Costs incurred 2,485 Cash paid (2,312 ) Other adjustments 277 Restructuring balance at June 30, 2017 $ 450</t>
  </si>
  <si>
    <t>Basic and Diluted Net Loss per Common Share (Tables)</t>
  </si>
  <si>
    <t>Anti-Dilutive Securities Excluded from Computation</t>
  </si>
  <si>
    <t xml:space="preserve"> The following table sets forth potential common shares issuable upon the exercise of outstanding options, warrants, the vesting of restricted stock units and the conversion of the Convertible Notes (prior to consideration of the treasury stock and if-converted methods), which were excluded from the computation of diluted net loss per share because such instruments were anti-dilutive (in thousands): As of June 30, 2017 2016 Stock options 1,922 512 Unvested restricted stock units 759 46 Warrants 14,515 — Convertible notes 1,619 — Total 18,815 558</t>
  </si>
  <si>
    <t>Segment Information (Tables)</t>
  </si>
  <si>
    <t>Schedule of Net Product Sales from External Customers</t>
  </si>
  <si>
    <t>The following table summarizes total net revenue from external customers by product and by geographic region, based on the location of the customer, for the three months ended June 30, 2017 . U.S. Brazil Other Foreign Countries Total (in thousands) Metreleptin $ 14,867 $ 3,759 $ 1,538 $ 20,164 Lomitapide 11,056 4,299 5,358 20,713 Total $ 25,923 $ 8,058 $ 6,896 $ 40,877 The following table summarizes total net revenue from external customers by product and by geographic region, based on the location of the customer, for the six months ended June 30, 2017 . U.S. Brazil Other Foreign Countries Total (in thousands) Metreleptin $ 26,341 $ 4,986 $ 2,797 $ 34,124 Lomitapide 21,932 5,939 8,866 36,737 Total $ 48,273 $ 10,925 $ 11,663 $ 70,861</t>
  </si>
  <si>
    <t>Commitments and Contingencies (Tables)</t>
  </si>
  <si>
    <t>Schedule of Recognized Identified Assets Acquired and Liabilities Assumed [Table Text Block]</t>
  </si>
  <si>
    <t>Upon the Merger, the Company assumed the assets and liabilities related to the following contingencies (in thousands): Insurance Proceeds Receivable Class action lawsuit insurance proceeds $ 22,000 Provision for Legal Settlement Class action lawsuit settlement $ (22,250 ) DOJ and SEC settlement (40,887 ) Total provision for legal settlement $ (63,137 )</t>
  </si>
  <si>
    <t>Description of Business and Basis of Presentation (Details) $ / shares in Units, $ in Thousands</t>
  </si>
  <si>
    <t>Dec. 16, 2016$ / sharesshares</t>
  </si>
  <si>
    <t>Dec. 15, 2016$ / sharesshares</t>
  </si>
  <si>
    <t>Jun. 30, 2017USD ($)product$ / sharesshares</t>
  </si>
  <si>
    <t>Jun. 30, 2016USD ($)$ / shares</t>
  </si>
  <si>
    <t>Jun. 30, 2017USD ($)drugsegmentproduct$ / sharesshares</t>
  </si>
  <si>
    <t>Dec. 31, 2016USD ($)shares</t>
  </si>
  <si>
    <t>Dec. 31, 2015USD ($)</t>
  </si>
  <si>
    <t>Debt Instrument [Line Items]</t>
  </si>
  <si>
    <t>Number of commercial products | product</t>
  </si>
  <si>
    <t>Number of orphan drugs | drug</t>
  </si>
  <si>
    <t>Unrestricted cash</t>
  </si>
  <si>
    <t>Net income (loss)</t>
  </si>
  <si>
    <t>Payments for restructuring, merger-related and annual charges</t>
  </si>
  <si>
    <t>Number of operating segments | segment</t>
  </si>
  <si>
    <t>Stock split conversion ratio</t>
  </si>
  <si>
    <t>Common stock, shares outstanding (in shares) | shares</t>
  </si>
  <si>
    <t>Net loss per common share—basic and diluted (in usd per share) | $ / shares</t>
  </si>
  <si>
    <t>One-time Adjustment | Change in Accounting Method Accounted for as Change in Estimate | MYALEPT</t>
  </si>
  <si>
    <t>Deferred revenue recognized</t>
  </si>
  <si>
    <t>Convertible Notes</t>
  </si>
  <si>
    <t>Debt instrument, conversion ratio</t>
  </si>
  <si>
    <t>Debt instrument, conversion price | $ / shares</t>
  </si>
  <si>
    <t>Acquisition - Additional Information (Details) $ in Millions</t>
  </si>
  <si>
    <t>Nov. 30, 2016shares</t>
  </si>
  <si>
    <t>Nov. 29, 2016USD ($)</t>
  </si>
  <si>
    <t>Aegerion</t>
  </si>
  <si>
    <t>Business Acquisition [Line Items]</t>
  </si>
  <si>
    <t>Exchange ratio upon consummation of Merger</t>
  </si>
  <si>
    <t>Percentage of combined company stock owned by legacy shareholders</t>
  </si>
  <si>
    <t>68.00%</t>
  </si>
  <si>
    <t>Percentage of combined company stock owned by acquiree shareholders</t>
  </si>
  <si>
    <t>32.00%</t>
  </si>
  <si>
    <t>Total consideration transferred | $</t>
  </si>
  <si>
    <t>Common Stock</t>
  </si>
  <si>
    <t>Shares outstanding (in shares) | shares</t>
  </si>
  <si>
    <t>Acquisition - Pro Forma Impact of Acquisition (Details) - Aegerion - USD ($) $ / shares in Units, $ in Millions</t>
  </si>
  <si>
    <t>Basic and diluted loss per share (in dollars per share)</t>
  </si>
  <si>
    <t>Inventories - Components of Inventory (Details) - USD ($) $ in Thousands</t>
  </si>
  <si>
    <t>Work-in-process</t>
  </si>
  <si>
    <t>Finished goods</t>
  </si>
  <si>
    <t>Total</t>
  </si>
  <si>
    <t>Less: Inventories - current</t>
  </si>
  <si>
    <t>Inventories - Additional Information (Details) - USD ($) $ in Thousands</t>
  </si>
  <si>
    <t>Nov. 29, 2016</t>
  </si>
  <si>
    <t>Inventory [Line Items]</t>
  </si>
  <si>
    <t>Charges for excess or obsolete inventory</t>
  </si>
  <si>
    <t>Inventory acquired as part of the merger</t>
  </si>
  <si>
    <t>Intangible Assets - Additional Information (Details) - USD ($)</t>
  </si>
  <si>
    <t>12 Months Ended</t>
  </si>
  <si>
    <t>Impairment of goodwill</t>
  </si>
  <si>
    <t>Amortization of expense of intangibles</t>
  </si>
  <si>
    <t>Intangible Assets - Carrying Value and Accumulated Amortization (Details) - USD ($) $ in Thousands</t>
  </si>
  <si>
    <t>Schedule Of Acquired Finite Lived And Indefinite Lived Intangible Assets By Major Class [Line Items]</t>
  </si>
  <si>
    <t>Gross Carrying Value</t>
  </si>
  <si>
    <t>Accumulated Amortization</t>
  </si>
  <si>
    <t>Net Carrying Value</t>
  </si>
  <si>
    <t>Developed Technology Rights | JUXTAPID</t>
  </si>
  <si>
    <t>Developed Technology Rights | MYALEPT</t>
  </si>
  <si>
    <t>Intangible Assets - Estimated Amortization Expense (Details) - USD ($) $ in Thousands</t>
  </si>
  <si>
    <t>Acquired Finite-Lived Intangible Assets [Line Items]</t>
  </si>
  <si>
    <t>2017 (remaining 6 months)</t>
  </si>
  <si>
    <t>2021 and thereafter</t>
  </si>
  <si>
    <t>Accrued Liabilities (Details) - USD ($) $ in Thousands</t>
  </si>
  <si>
    <t>Accrued employee compensation and related costs</t>
  </si>
  <si>
    <t>Accrued sales allowances</t>
  </si>
  <si>
    <t>Other accrued liabilities</t>
  </si>
  <si>
    <t>Convertible Notes, Net - Additional Information (Details) - Convertible Notes</t>
  </si>
  <si>
    <t>Debt instrument, stated interest rate percentage</t>
  </si>
  <si>
    <t>2.00%</t>
  </si>
  <si>
    <t>Debt instrument, effective interest rate percentage</t>
  </si>
  <si>
    <t>16.42%</t>
  </si>
  <si>
    <t>Convertible Notes, Net - Schedule of Outstanding Convertible Note Balances (Details) - USD ($) $ in Thousands</t>
  </si>
  <si>
    <t>Liability component:</t>
  </si>
  <si>
    <t>Net carrying amount of Convertible Notes</t>
  </si>
  <si>
    <t>Principal</t>
  </si>
  <si>
    <t>Less: debt discount, net</t>
  </si>
  <si>
    <t>Convertible Notes, Net - Interest Expense Related to Convertible Notes (Details) - Convertible Notes - USD ($) $ in Thousands</t>
  </si>
  <si>
    <t>Contractual interest expense</t>
  </si>
  <si>
    <t>Amortization of debt discount</t>
  </si>
  <si>
    <t>Convertible Notes, Net - Future Minimum Payments under Convertible Notes (Details) - USD ($) $ in Thousands</t>
  </si>
  <si>
    <t>2017 (6 months remaining)</t>
  </si>
  <si>
    <t>Less amounts representing interest</t>
  </si>
  <si>
    <t>Less debt discount, net</t>
  </si>
  <si>
    <t>Fair Value of Financial Instruments - Measurement of the Company's Financial Instruments (Details) - USD ($) $ in Thousands</t>
  </si>
  <si>
    <t>Assets:</t>
  </si>
  <si>
    <t>Money market funds</t>
  </si>
  <si>
    <t>Quoted Prices in Active Markets for Identical Assets (Level 1)</t>
  </si>
  <si>
    <t>Significant Other Observable Inputs (Level 2)</t>
  </si>
  <si>
    <t>Significant Unobservable Inputs (Level 3)</t>
  </si>
  <si>
    <t>Fair Value of Financial Instruments - Additional Information (Details) - USD ($) $ in Millions</t>
  </si>
  <si>
    <t>Fair Value, Balance Sheet Grouping, Financial Statement Captions [Line Items]</t>
  </si>
  <si>
    <t>Fair value of long-term debt</t>
  </si>
  <si>
    <t>Restructuring - Components of Restructuring Charge Payments (Details) - USD ($) $ in Thousands</t>
  </si>
  <si>
    <t>Restructuring Reserve [Roll Forward]</t>
  </si>
  <si>
    <t>Restructuring Balance at December 31, 2016</t>
  </si>
  <si>
    <t>Costs incurred</t>
  </si>
  <si>
    <t>Cash paid</t>
  </si>
  <si>
    <t>Other adjustments</t>
  </si>
  <si>
    <t>Restructuring Balance at June 30, 2017</t>
  </si>
  <si>
    <t>Basic and Diluted Net Loss per Common Share (Details) - shares shares in Thousands</t>
  </si>
  <si>
    <t>Antidilutive Securities Excluded from Computation of Earnings Per Share [Line Items]</t>
  </si>
  <si>
    <t>Potential common shares excluded because such instruments were anti-dilutive (in shares)</t>
  </si>
  <si>
    <t>Stock options</t>
  </si>
  <si>
    <t>Unvested restricted stock units</t>
  </si>
  <si>
    <t>Warrants</t>
  </si>
  <si>
    <t>Convertible notes</t>
  </si>
  <si>
    <t>Income Taxes (Details) - USD ($) $ in Thousands</t>
  </si>
  <si>
    <t>Segment Information - Summary of Total Net Product Sale Revenues (Details) - USD ($) $ in Thousands</t>
  </si>
  <si>
    <t>Segment Reporting Information [Line Items]</t>
  </si>
  <si>
    <t>Metreleptin</t>
  </si>
  <si>
    <t>Lomitapide</t>
  </si>
  <si>
    <t>U.S.</t>
  </si>
  <si>
    <t>U.S. | Metreleptin</t>
  </si>
  <si>
    <t>U.S. | Lomitapide</t>
  </si>
  <si>
    <t>Brazil</t>
  </si>
  <si>
    <t>Brazil | Metreleptin</t>
  </si>
  <si>
    <t>Brazil | Lomitapide</t>
  </si>
  <si>
    <t>Other Foreign Countries</t>
  </si>
  <si>
    <t>Other Foreign Countries | Metreleptin</t>
  </si>
  <si>
    <t>Other Foreign Countries | Lomitapide</t>
  </si>
  <si>
    <t>Segment Information - Additional Information (Details) $ in Millions</t>
  </si>
  <si>
    <t>Jun. 30, 2017USD ($)customer</t>
  </si>
  <si>
    <t>Jun. 30, 2016USD ($)</t>
  </si>
  <si>
    <t>Jun. 30, 2017USD ($)customersegment</t>
  </si>
  <si>
    <t>Dec. 31, 2016customer</t>
  </si>
  <si>
    <t>Customer Concentration Risk | Sales Revenue, Net</t>
  </si>
  <si>
    <t>Number of major customers | customer</t>
  </si>
  <si>
    <t>Customer concentration risk, percentage</t>
  </si>
  <si>
    <t>83.00%</t>
  </si>
  <si>
    <t>84.00%</t>
  </si>
  <si>
    <t>Customer Concentration Risk | Accounts Receivable</t>
  </si>
  <si>
    <t>71.00%</t>
  </si>
  <si>
    <t>29.00%</t>
  </si>
  <si>
    <t>Net revenues | $</t>
  </si>
  <si>
    <t>Aegerion | Geographic Concentration Risk | Intangible Assets</t>
  </si>
  <si>
    <t>100.00%</t>
  </si>
  <si>
    <t>Canada | Geographic Concentration Risk | Property, Plant and Equipment</t>
  </si>
  <si>
    <t>15.00%</t>
  </si>
  <si>
    <t>U.S. | Geographic Concentration Risk | Property, Plant and Equipment</t>
  </si>
  <si>
    <t>77.00%</t>
  </si>
  <si>
    <t>U.S. | Geographic Concentration Risk | Long-term Inventory</t>
  </si>
  <si>
    <t>56.00%</t>
  </si>
  <si>
    <t>U.S. | Aegerion | Geographic Concentration Risk | Intangible Assets</t>
  </si>
  <si>
    <t>65.00%</t>
  </si>
  <si>
    <t>Europe | Aegerion | Geographic Concentration Risk | Intangible Assets</t>
  </si>
  <si>
    <t>35.00%</t>
  </si>
  <si>
    <t>Other Foreign Countries | Geographic Concentration Risk | Property, Plant and Equipment</t>
  </si>
  <si>
    <t>8.00%</t>
  </si>
  <si>
    <t>Other Foreign Countries | Geographic Concentration Risk | Long-term Inventory</t>
  </si>
  <si>
    <t>44.00%</t>
  </si>
  <si>
    <t>Lomitapide | Canada</t>
  </si>
  <si>
    <t>Commitments and Contingencies - Contingent Assets and Liabilities Assumed (Details) - USD ($) $ in Thousands</t>
  </si>
  <si>
    <t>Provision for Legal Settlement</t>
  </si>
  <si>
    <t>Total provision for legal settlement</t>
  </si>
  <si>
    <t>Insurance Proceeds Receivable</t>
  </si>
  <si>
    <t>Class action lawsuit insurance proceeds</t>
  </si>
  <si>
    <t>Aegerion | Class action lawsuit settlement</t>
  </si>
  <si>
    <t>Aegerion | DOJ and SEC settlement</t>
  </si>
  <si>
    <t>Commitments and Contingencies - Additional Information (Details)</t>
  </si>
  <si>
    <t>Jan. 17, 2017USD ($)</t>
  </si>
  <si>
    <t>Jul. 31, 2016</t>
  </si>
  <si>
    <t>May 31, 2016USD ($)violation</t>
  </si>
  <si>
    <t>Sep. 30, 2016USD ($)</t>
  </si>
  <si>
    <t>Jun. 30, 2017USD ($)</t>
  </si>
  <si>
    <t>Dec. 31, 2016USD ($)</t>
  </si>
  <si>
    <t>Commitment And Contingencies [Line Items]</t>
  </si>
  <si>
    <t>DOJ and SEC settlement | Aegerion</t>
  </si>
  <si>
    <t>Class action lawsuit</t>
  </si>
  <si>
    <t>Settlement liabilities, current</t>
  </si>
  <si>
    <t>Insurance-related assessment liability, insured amount</t>
  </si>
  <si>
    <t>Discounted amount of insurance-related assessment liability</t>
  </si>
  <si>
    <t>Class action lawsuit | Aegerion</t>
  </si>
  <si>
    <t>Loss contingency recognized in period</t>
  </si>
  <si>
    <t>Gain contingency recognized period</t>
  </si>
  <si>
    <t>Lomitapide | Aegerion</t>
  </si>
  <si>
    <t>Number of guilty pleas | violation</t>
  </si>
  <si>
    <t>Prosecution agreement, term</t>
  </si>
  <si>
    <t>5 years</t>
  </si>
  <si>
    <t>Litigation settlement, amount</t>
  </si>
  <si>
    <t>Litigation settlement, payable period</t>
  </si>
  <si>
    <t>3 years</t>
  </si>
  <si>
    <t>Litigation settlement, original payment period</t>
  </si>
  <si>
    <t>Litigation settlement, interest rate on outstanding amounts</t>
  </si>
  <si>
    <t>1.75%</t>
  </si>
  <si>
    <t>Lomitapide | Attorney Fees | Aegerion</t>
  </si>
  <si>
    <t>Payments for legal settlements</t>
  </si>
  <si>
    <t>Lomitapide | Illegal Promotion and Violation of Code of Conduct | Aegerion | Brazil</t>
  </si>
  <si>
    <t>Suspension of membership period</t>
  </si>
  <si>
    <t>180 day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27809</v>
      </c>
    </row>
    <row r="11" spans="1:3">
      <c r="A11" s="4" t="s">
        <v>17</v>
      </c>
      <c r="B11" s="4" t="s">
        <v>18</v>
      </c>
    </row>
    <row r="12" spans="1:3">
      <c r="A12" s="4" t="s">
        <v>19</v>
      </c>
      <c r="B12" s="4" t="s">
        <v>20</v>
      </c>
    </row>
    <row r="13" spans="1:3">
      <c r="A13" s="4" t="s">
        <v>21</v>
      </c>
      <c r="B13" s="4" t="s">
        <v>22</v>
      </c>
    </row>
    <row r="14" spans="1:3">
      <c r="A14" s="4" t="s">
        <v>23</v>
      </c>
      <c r="C14" s="5" t="n">
        <v>18648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8</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44</v>
      </c>
      <c r="B9"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254</v>
      </c>
      <c r="C3" s="7" t="n">
        <v>108927</v>
      </c>
    </row>
    <row r="4" spans="1:3">
      <c r="A4" s="4" t="s">
        <v>28</v>
      </c>
      <c r="B4" s="5" t="n">
        <v>253</v>
      </c>
      <c r="C4" s="5" t="n">
        <v>390</v>
      </c>
    </row>
    <row r="5" spans="1:3">
      <c r="A5" s="4" t="s">
        <v>29</v>
      </c>
      <c r="B5" s="5" t="n">
        <v>13445</v>
      </c>
      <c r="C5" s="5" t="n">
        <v>9339</v>
      </c>
    </row>
    <row r="6" spans="1:3">
      <c r="A6" s="4" t="s">
        <v>30</v>
      </c>
      <c r="B6" s="5" t="n">
        <v>25306</v>
      </c>
      <c r="C6" s="5" t="n">
        <v>15718</v>
      </c>
    </row>
    <row r="7" spans="1:3">
      <c r="A7" s="4" t="s">
        <v>31</v>
      </c>
      <c r="B7" s="5" t="n">
        <v>22000</v>
      </c>
      <c r="C7" s="5" t="n">
        <v>22000</v>
      </c>
    </row>
    <row r="8" spans="1:3">
      <c r="A8" s="4" t="s">
        <v>32</v>
      </c>
      <c r="B8" s="5" t="n">
        <v>9002</v>
      </c>
      <c r="C8" s="5" t="n">
        <v>9762</v>
      </c>
    </row>
    <row r="9" spans="1:3">
      <c r="A9" s="4" t="s">
        <v>33</v>
      </c>
      <c r="B9" s="5" t="n">
        <v>153260</v>
      </c>
      <c r="C9" s="5" t="n">
        <v>166136</v>
      </c>
    </row>
    <row r="10" spans="1:3">
      <c r="A10" s="4" t="s">
        <v>34</v>
      </c>
      <c r="B10" s="5" t="n">
        <v>42954</v>
      </c>
      <c r="C10" s="5" t="n">
        <v>59003</v>
      </c>
    </row>
    <row r="11" spans="1:3">
      <c r="A11" s="4" t="s">
        <v>35</v>
      </c>
      <c r="B11" s="5" t="n">
        <v>3744</v>
      </c>
      <c r="C11" s="5" t="n">
        <v>4159</v>
      </c>
    </row>
    <row r="12" spans="1:3">
      <c r="A12" s="4" t="s">
        <v>36</v>
      </c>
      <c r="B12" s="5" t="n">
        <v>237820</v>
      </c>
      <c r="C12" s="5" t="n">
        <v>250324</v>
      </c>
    </row>
    <row r="13" spans="1:3">
      <c r="A13" s="4" t="s">
        <v>37</v>
      </c>
      <c r="B13" s="5" t="n">
        <v>2498</v>
      </c>
      <c r="C13" s="5" t="n">
        <v>1160</v>
      </c>
    </row>
    <row r="14" spans="1:3">
      <c r="A14" s="4" t="s">
        <v>38</v>
      </c>
      <c r="B14" s="5" t="n">
        <v>440276</v>
      </c>
      <c r="C14" s="5" t="n">
        <v>480782</v>
      </c>
    </row>
    <row r="15" spans="1:3">
      <c r="A15" s="3" t="s">
        <v>39</v>
      </c>
    </row>
    <row r="16" spans="1:3">
      <c r="A16" s="4" t="s">
        <v>40</v>
      </c>
      <c r="B16" s="5" t="n">
        <v>9377</v>
      </c>
      <c r="C16" s="5" t="n">
        <v>17609</v>
      </c>
    </row>
    <row r="17" spans="1:3">
      <c r="A17" s="4" t="s">
        <v>41</v>
      </c>
      <c r="B17" s="5" t="n">
        <v>38700</v>
      </c>
      <c r="C17" s="5" t="n">
        <v>37180</v>
      </c>
    </row>
    <row r="18" spans="1:3">
      <c r="A18" s="4" t="s">
        <v>42</v>
      </c>
      <c r="B18" s="5" t="n">
        <v>63137</v>
      </c>
      <c r="C18" s="5" t="n">
        <v>64010</v>
      </c>
    </row>
    <row r="19" spans="1:3">
      <c r="A19" s="4" t="s">
        <v>43</v>
      </c>
      <c r="B19" s="5" t="n">
        <v>111214</v>
      </c>
      <c r="C19" s="5" t="n">
        <v>118799</v>
      </c>
    </row>
    <row r="20" spans="1:3">
      <c r="A20" s="3" t="s">
        <v>44</v>
      </c>
    </row>
    <row r="21" spans="1:3">
      <c r="A21" s="4" t="s">
        <v>45</v>
      </c>
      <c r="B21" s="5" t="n">
        <v>241389</v>
      </c>
      <c r="C21" s="5" t="n">
        <v>225584</v>
      </c>
    </row>
    <row r="22" spans="1:3">
      <c r="A22" s="4" t="s">
        <v>46</v>
      </c>
      <c r="B22" s="5" t="n">
        <v>587</v>
      </c>
      <c r="C22" s="5" t="n">
        <v>612</v>
      </c>
    </row>
    <row r="23" spans="1:3">
      <c r="A23" s="4" t="s">
        <v>47</v>
      </c>
      <c r="B23" s="5" t="n">
        <v>353190</v>
      </c>
      <c r="C23" s="5" t="n">
        <v>344995</v>
      </c>
    </row>
    <row r="24" spans="1:3">
      <c r="A24" s="4" t="s">
        <v>48</v>
      </c>
      <c r="B24" s="4" t="s">
        <v>49</v>
      </c>
      <c r="C24" s="4" t="s">
        <v>49</v>
      </c>
    </row>
    <row r="25" spans="1:3">
      <c r="A25" s="3" t="s">
        <v>50</v>
      </c>
    </row>
    <row r="26" spans="1:3">
      <c r="A26" s="4" t="s">
        <v>51</v>
      </c>
      <c r="B26" s="5" t="n">
        <v>551750</v>
      </c>
      <c r="C26" s="5" t="n">
        <v>551259</v>
      </c>
    </row>
    <row r="27" spans="1:3">
      <c r="A27" s="4" t="s">
        <v>52</v>
      </c>
      <c r="B27" s="5" t="n">
        <v>71255</v>
      </c>
      <c r="C27" s="5" t="n">
        <v>69149</v>
      </c>
    </row>
    <row r="28" spans="1:3">
      <c r="A28" s="4" t="s">
        <v>53</v>
      </c>
      <c r="B28" s="5" t="n">
        <v>-639662</v>
      </c>
      <c r="C28" s="5" t="n">
        <v>-587208</v>
      </c>
    </row>
    <row r="29" spans="1:3">
      <c r="A29" s="4" t="s">
        <v>54</v>
      </c>
      <c r="B29" s="5" t="n">
        <v>103743</v>
      </c>
      <c r="C29" s="5" t="n">
        <v>102587</v>
      </c>
    </row>
    <row r="30" spans="1:3">
      <c r="A30" s="4" t="s">
        <v>55</v>
      </c>
      <c r="B30" s="5" t="n">
        <v>87086</v>
      </c>
      <c r="C30" s="5" t="n">
        <v>135787</v>
      </c>
    </row>
    <row r="31" spans="1:3">
      <c r="A31" s="4" t="s">
        <v>56</v>
      </c>
      <c r="B31" s="7" t="n">
        <v>440276</v>
      </c>
      <c r="C31" s="7" t="n">
        <v>480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31</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33</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36</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9</v>
      </c>
      <c r="B1" s="2" t="s">
        <v>1</v>
      </c>
    </row>
    <row r="2" spans="1:2">
      <c r="B2" s="2" t="s">
        <v>2</v>
      </c>
    </row>
    <row r="3" spans="1:2">
      <c r="A3" s="3" t="s">
        <v>142</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v>
      </c>
      <c r="B1" s="2" t="s">
        <v>2</v>
      </c>
      <c r="C1" s="2" t="s">
        <v>25</v>
      </c>
    </row>
    <row r="2" spans="1:3">
      <c r="A2" s="3" t="s">
        <v>58</v>
      </c>
    </row>
    <row r="3" spans="1:3">
      <c r="A3" s="4" t="s">
        <v>59</v>
      </c>
      <c r="B3" s="4" t="s">
        <v>49</v>
      </c>
      <c r="C3" s="4" t="s">
        <v>49</v>
      </c>
    </row>
    <row r="4" spans="1:3">
      <c r="A4" s="4" t="s">
        <v>60</v>
      </c>
      <c r="B4" s="5" t="n">
        <v>100000000</v>
      </c>
      <c r="C4" s="5" t="n">
        <v>100000000</v>
      </c>
    </row>
    <row r="5" spans="1:3">
      <c r="A5" s="4" t="s">
        <v>61</v>
      </c>
      <c r="B5" s="5" t="n">
        <v>18630000</v>
      </c>
      <c r="C5" s="5" t="n">
        <v>18530000</v>
      </c>
    </row>
    <row r="6" spans="1:3">
      <c r="A6" s="4" t="s">
        <v>62</v>
      </c>
      <c r="B6" s="5" t="n">
        <v>18630000</v>
      </c>
      <c r="C6" s="5" t="n">
        <v>185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4"/>
    <col customWidth="1" max="5" min="5" width="31"/>
    <col customWidth="1" max="6" min="6" width="55"/>
    <col customWidth="1" max="7" min="7" width="31"/>
    <col customWidth="1" max="8" min="8" width="27"/>
    <col customWidth="1" max="9" min="9" width="21"/>
  </cols>
  <sheetData>
    <row r="1" spans="1:9">
      <c r="A1" s="1" t="s">
        <v>211</v>
      </c>
      <c r="B1" s="2" t="s">
        <v>212</v>
      </c>
      <c r="C1" s="2" t="s">
        <v>213</v>
      </c>
      <c r="D1" s="2" t="s">
        <v>214</v>
      </c>
      <c r="E1" s="2" t="s">
        <v>215</v>
      </c>
      <c r="F1" s="2" t="s">
        <v>216</v>
      </c>
      <c r="G1" s="2" t="s">
        <v>215</v>
      </c>
      <c r="H1" s="2" t="s">
        <v>217</v>
      </c>
      <c r="I1" s="2" t="s">
        <v>218</v>
      </c>
    </row>
    <row r="2" spans="1:9">
      <c r="A2" s="3" t="s">
        <v>219</v>
      </c>
    </row>
    <row r="3" spans="1:9">
      <c r="A3" s="4" t="s">
        <v>220</v>
      </c>
      <c r="D3" s="5" t="n">
        <v>2</v>
      </c>
      <c r="F3" s="5" t="n">
        <v>2</v>
      </c>
    </row>
    <row r="4" spans="1:9">
      <c r="A4" s="4" t="s">
        <v>221</v>
      </c>
      <c r="F4" s="5" t="n">
        <v>1</v>
      </c>
    </row>
    <row r="5" spans="1:9">
      <c r="A5" s="4" t="s">
        <v>222</v>
      </c>
      <c r="D5" s="7" t="n">
        <v>83254</v>
      </c>
      <c r="E5" s="7" t="n">
        <v>79943</v>
      </c>
      <c r="F5" s="7" t="n">
        <v>83254</v>
      </c>
      <c r="G5" s="7" t="n">
        <v>79943</v>
      </c>
      <c r="H5" s="7" t="n">
        <v>108927</v>
      </c>
      <c r="I5" s="7" t="n">
        <v>141824</v>
      </c>
    </row>
    <row r="6" spans="1:9">
      <c r="A6" s="4" t="s">
        <v>223</v>
      </c>
      <c r="D6" s="7" t="n">
        <v>-21436</v>
      </c>
      <c r="E6" s="7" t="n">
        <v>-5120</v>
      </c>
      <c r="F6" s="5" t="n">
        <v>-52398</v>
      </c>
      <c r="G6" s="5" t="n">
        <v>-27014</v>
      </c>
    </row>
    <row r="7" spans="1:9">
      <c r="A7" s="4" t="s">
        <v>106</v>
      </c>
      <c r="F7" s="5" t="n">
        <v>26697</v>
      </c>
      <c r="G7" s="7" t="n">
        <v>13786</v>
      </c>
    </row>
    <row r="8" spans="1:9">
      <c r="A8" s="4" t="s">
        <v>224</v>
      </c>
      <c r="F8" s="7" t="n">
        <v>10700</v>
      </c>
    </row>
    <row r="9" spans="1:9">
      <c r="A9" s="4" t="s">
        <v>225</v>
      </c>
      <c r="F9" s="5" t="n">
        <v>1</v>
      </c>
    </row>
    <row r="10" spans="1:9">
      <c r="A10" s="4" t="s">
        <v>226</v>
      </c>
      <c r="B10" s="9" t="n">
        <v>0.2</v>
      </c>
    </row>
    <row r="11" spans="1:9">
      <c r="A11" s="4" t="s">
        <v>227</v>
      </c>
      <c r="B11" s="5" t="n">
        <v>18530323</v>
      </c>
      <c r="C11" s="5" t="n">
        <v>92653562</v>
      </c>
      <c r="D11" s="5" t="n">
        <v>18630000</v>
      </c>
      <c r="F11" s="5" t="n">
        <v>18630000</v>
      </c>
      <c r="H11" s="5" t="n">
        <v>18530000</v>
      </c>
    </row>
    <row r="12" spans="1:9">
      <c r="A12" s="4" t="s">
        <v>228</v>
      </c>
      <c r="D12" s="8" t="n">
        <v>-1.15</v>
      </c>
      <c r="E12" s="8" t="n">
        <v>-0.48</v>
      </c>
      <c r="F12" s="8" t="n">
        <v>-2.82</v>
      </c>
      <c r="G12" s="8" t="n">
        <v>-2.56</v>
      </c>
    </row>
    <row r="13" spans="1:9">
      <c r="A13" s="4" t="s">
        <v>229</v>
      </c>
    </row>
    <row r="14" spans="1:9">
      <c r="A14" s="3" t="s">
        <v>219</v>
      </c>
    </row>
    <row r="15" spans="1:9">
      <c r="A15" s="4" t="s">
        <v>223</v>
      </c>
      <c r="D15" s="7" t="n">
        <v>2100</v>
      </c>
    </row>
    <row r="16" spans="1:9">
      <c r="A16" s="4" t="s">
        <v>230</v>
      </c>
      <c r="D16" s="7" t="n">
        <v>2300</v>
      </c>
    </row>
    <row r="17" spans="1:9">
      <c r="A17" s="4" t="s">
        <v>228</v>
      </c>
      <c r="D17" s="8" t="n">
        <v>0.11</v>
      </c>
    </row>
    <row r="18" spans="1:9">
      <c r="A18" s="4" t="s">
        <v>231</v>
      </c>
    </row>
    <row r="19" spans="1:9">
      <c r="A19" s="3" t="s">
        <v>219</v>
      </c>
    </row>
    <row r="20" spans="1:9">
      <c r="A20" s="4" t="s">
        <v>232</v>
      </c>
      <c r="B20" s="10" t="n">
        <v>4.9817</v>
      </c>
      <c r="C20" s="10" t="n">
        <v>24.9083</v>
      </c>
    </row>
    <row r="21" spans="1:9">
      <c r="A21" s="4" t="s">
        <v>233</v>
      </c>
      <c r="B21" s="7" t="n">
        <v>1000</v>
      </c>
      <c r="C21" s="7" t="n">
        <v>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0"/>
    <col customWidth="1" max="3" min="3" width="21"/>
  </cols>
  <sheetData>
    <row r="1" spans="1:3">
      <c r="A1" s="1" t="s">
        <v>234</v>
      </c>
      <c r="B1" s="2" t="s">
        <v>235</v>
      </c>
      <c r="C1" s="2" t="s">
        <v>236</v>
      </c>
    </row>
    <row r="2" spans="1:3">
      <c r="A2" s="4" t="s">
        <v>237</v>
      </c>
    </row>
    <row r="3" spans="1:3">
      <c r="A3" s="3" t="s">
        <v>238</v>
      </c>
    </row>
    <row r="4" spans="1:3">
      <c r="A4" s="4" t="s">
        <v>239</v>
      </c>
      <c r="C4" s="10" t="n">
        <v>1.0256</v>
      </c>
    </row>
    <row r="5" spans="1:3">
      <c r="A5" s="4" t="s">
        <v>240</v>
      </c>
      <c r="B5" s="4" t="s">
        <v>241</v>
      </c>
    </row>
    <row r="6" spans="1:3">
      <c r="A6" s="4" t="s">
        <v>242</v>
      </c>
      <c r="B6" s="4" t="s">
        <v>243</v>
      </c>
    </row>
    <row r="7" spans="1:3">
      <c r="A7" s="4" t="s">
        <v>244</v>
      </c>
      <c r="C7" s="11" t="n">
        <v>62.4</v>
      </c>
    </row>
    <row r="8" spans="1:3">
      <c r="A8" s="4" t="s">
        <v>245</v>
      </c>
    </row>
    <row r="9" spans="1:3">
      <c r="A9" s="3" t="s">
        <v>238</v>
      </c>
    </row>
    <row r="10" spans="1:3">
      <c r="A10" s="4" t="s">
        <v>246</v>
      </c>
      <c r="B10" s="5" t="n">
        <v>185303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7</v>
      </c>
      <c r="B1" s="2" t="s">
        <v>64</v>
      </c>
      <c r="C1" s="2" t="s">
        <v>1</v>
      </c>
    </row>
    <row r="2" spans="1:3">
      <c r="B2" s="2" t="s">
        <v>65</v>
      </c>
      <c r="C2" s="2" t="s">
        <v>65</v>
      </c>
    </row>
    <row r="3" spans="1:3">
      <c r="A3" s="3" t="s">
        <v>238</v>
      </c>
    </row>
    <row r="4" spans="1:3">
      <c r="A4" s="4" t="s">
        <v>67</v>
      </c>
      <c r="B4" s="11" t="n">
        <v>44.5</v>
      </c>
      <c r="C4" s="11" t="n">
        <v>80.2</v>
      </c>
    </row>
    <row r="5" spans="1:3">
      <c r="A5" s="4" t="s">
        <v>80</v>
      </c>
      <c r="B5" s="11" t="n">
        <v>-51.9</v>
      </c>
      <c r="C5" s="11" t="n">
        <v>-139.4</v>
      </c>
    </row>
    <row r="6" spans="1:3">
      <c r="A6" s="4" t="s">
        <v>248</v>
      </c>
      <c r="B6" s="8" t="n">
        <v>-4.92</v>
      </c>
      <c r="C6" s="8" t="n">
        <v>-1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9</v>
      </c>
      <c r="B1" s="2" t="s">
        <v>2</v>
      </c>
      <c r="C1" s="2" t="s">
        <v>25</v>
      </c>
    </row>
    <row r="2" spans="1:3">
      <c r="A2" s="3" t="s">
        <v>133</v>
      </c>
    </row>
    <row r="3" spans="1:3">
      <c r="A3" s="4" t="s">
        <v>250</v>
      </c>
      <c r="B3" s="7" t="n">
        <v>16128</v>
      </c>
      <c r="C3" s="7" t="n">
        <v>20219</v>
      </c>
    </row>
    <row r="4" spans="1:3">
      <c r="A4" s="4" t="s">
        <v>251</v>
      </c>
      <c r="B4" s="5" t="n">
        <v>52132</v>
      </c>
      <c r="C4" s="5" t="n">
        <v>54502</v>
      </c>
    </row>
    <row r="5" spans="1:3">
      <c r="A5" s="4" t="s">
        <v>252</v>
      </c>
      <c r="B5" s="5" t="n">
        <v>68260</v>
      </c>
      <c r="C5" s="5" t="n">
        <v>74721</v>
      </c>
    </row>
    <row r="6" spans="1:3">
      <c r="A6" s="4" t="s">
        <v>253</v>
      </c>
      <c r="B6" s="5" t="n">
        <v>-25306</v>
      </c>
      <c r="C6" s="5" t="n">
        <v>-15718</v>
      </c>
    </row>
    <row r="7" spans="1:3">
      <c r="A7" s="4" t="s">
        <v>34</v>
      </c>
      <c r="B7" s="7" t="n">
        <v>42954</v>
      </c>
      <c r="C7" s="7" t="n">
        <v>590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54</v>
      </c>
      <c r="B1" s="2" t="s">
        <v>1</v>
      </c>
    </row>
    <row r="2" spans="1:4">
      <c r="B2" s="2" t="s">
        <v>2</v>
      </c>
      <c r="C2" s="2" t="s">
        <v>65</v>
      </c>
      <c r="D2" s="2" t="s">
        <v>255</v>
      </c>
    </row>
    <row r="3" spans="1:4">
      <c r="A3" s="3" t="s">
        <v>256</v>
      </c>
    </row>
    <row r="4" spans="1:4">
      <c r="A4" s="4" t="s">
        <v>257</v>
      </c>
      <c r="B4" s="7" t="n">
        <v>1536</v>
      </c>
      <c r="C4" s="7" t="n">
        <v>0</v>
      </c>
    </row>
    <row r="5" spans="1:4">
      <c r="A5" s="4" t="s">
        <v>237</v>
      </c>
    </row>
    <row r="6" spans="1:4">
      <c r="A6" s="3" t="s">
        <v>256</v>
      </c>
    </row>
    <row r="7" spans="1:4">
      <c r="A7" s="4" t="s">
        <v>258</v>
      </c>
      <c r="D7" s="7" t="n">
        <v>76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6"/>
  </cols>
  <sheetData>
    <row r="1" spans="1:5">
      <c r="A1" s="1" t="s">
        <v>259</v>
      </c>
      <c r="B1" s="2" t="s">
        <v>64</v>
      </c>
      <c r="C1" s="2" t="s">
        <v>1</v>
      </c>
      <c r="E1" s="2" t="s">
        <v>260</v>
      </c>
    </row>
    <row r="2" spans="1:5">
      <c r="B2" s="2" t="s">
        <v>2</v>
      </c>
      <c r="C2" s="2" t="s">
        <v>2</v>
      </c>
      <c r="D2" s="2" t="s">
        <v>65</v>
      </c>
      <c r="E2" s="2" t="s">
        <v>25</v>
      </c>
    </row>
    <row r="3" spans="1:5">
      <c r="A3" s="3" t="s">
        <v>136</v>
      </c>
    </row>
    <row r="4" spans="1:5">
      <c r="A4" s="4" t="s">
        <v>261</v>
      </c>
      <c r="E4" s="7" t="n">
        <v>0</v>
      </c>
    </row>
    <row r="5" spans="1:5">
      <c r="A5" s="4" t="s">
        <v>262</v>
      </c>
      <c r="B5" s="7" t="n">
        <v>6300000</v>
      </c>
      <c r="C5" s="7" t="n">
        <v>12504000</v>
      </c>
      <c r="D5" s="7" t="n">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4</v>
      </c>
    </row>
    <row r="3" spans="1:3">
      <c r="A3" s="4" t="s">
        <v>265</v>
      </c>
      <c r="B3" s="7" t="n">
        <v>252458</v>
      </c>
      <c r="C3" s="7" t="n">
        <v>252458</v>
      </c>
    </row>
    <row r="4" spans="1:3">
      <c r="A4" s="4" t="s">
        <v>266</v>
      </c>
      <c r="B4" s="5" t="n">
        <v>-14638</v>
      </c>
      <c r="C4" s="5" t="n">
        <v>-2134</v>
      </c>
    </row>
    <row r="5" spans="1:3">
      <c r="A5" s="4" t="s">
        <v>267</v>
      </c>
      <c r="B5" s="5" t="n">
        <v>237820</v>
      </c>
      <c r="C5" s="5" t="n">
        <v>250324</v>
      </c>
    </row>
    <row r="6" spans="1:3">
      <c r="A6" s="4" t="s">
        <v>268</v>
      </c>
    </row>
    <row r="7" spans="1:3">
      <c r="A7" s="3" t="s">
        <v>264</v>
      </c>
    </row>
    <row r="8" spans="1:3">
      <c r="A8" s="4" t="s">
        <v>265</v>
      </c>
      <c r="B8" s="5" t="n">
        <v>42300</v>
      </c>
      <c r="C8" s="5" t="n">
        <v>42300</v>
      </c>
    </row>
    <row r="9" spans="1:3">
      <c r="A9" s="4" t="s">
        <v>266</v>
      </c>
      <c r="B9" s="5" t="n">
        <v>-2295</v>
      </c>
      <c r="C9" s="5" t="n">
        <v>-328</v>
      </c>
    </row>
    <row r="10" spans="1:3">
      <c r="A10" s="4" t="s">
        <v>267</v>
      </c>
      <c r="B10" s="5" t="n">
        <v>40005</v>
      </c>
      <c r="C10" s="5" t="n">
        <v>41972</v>
      </c>
    </row>
    <row r="11" spans="1:3">
      <c r="A11" s="4" t="s">
        <v>269</v>
      </c>
    </row>
    <row r="12" spans="1:3">
      <c r="A12" s="3" t="s">
        <v>264</v>
      </c>
    </row>
    <row r="13" spans="1:3">
      <c r="A13" s="4" t="s">
        <v>265</v>
      </c>
      <c r="B13" s="5" t="n">
        <v>210158</v>
      </c>
      <c r="C13" s="5" t="n">
        <v>210158</v>
      </c>
    </row>
    <row r="14" spans="1:3">
      <c r="A14" s="4" t="s">
        <v>266</v>
      </c>
      <c r="B14" s="5" t="n">
        <v>-12343</v>
      </c>
      <c r="C14" s="5" t="n">
        <v>-1806</v>
      </c>
    </row>
    <row r="15" spans="1:3">
      <c r="A15" s="4" t="s">
        <v>267</v>
      </c>
      <c r="B15" s="7" t="n">
        <v>197815</v>
      </c>
      <c r="C15" s="7" t="n">
        <v>2083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67</v>
      </c>
      <c r="B3" s="7" t="n">
        <v>237820</v>
      </c>
      <c r="C3" s="7" t="n">
        <v>250324</v>
      </c>
    </row>
    <row r="4" spans="1:3">
      <c r="A4" s="4" t="s">
        <v>237</v>
      </c>
    </row>
    <row r="5" spans="1:3">
      <c r="A5" s="3" t="s">
        <v>271</v>
      </c>
    </row>
    <row r="6" spans="1:3">
      <c r="A6" s="4" t="s">
        <v>272</v>
      </c>
      <c r="B6" s="5" t="n">
        <v>12549</v>
      </c>
    </row>
    <row r="7" spans="1:3">
      <c r="A7" s="5" t="n">
        <v>2018</v>
      </c>
      <c r="B7" s="5" t="n">
        <v>25096</v>
      </c>
    </row>
    <row r="8" spans="1:3">
      <c r="A8" s="5" t="n">
        <v>2019</v>
      </c>
      <c r="B8" s="5" t="n">
        <v>25096</v>
      </c>
    </row>
    <row r="9" spans="1:3">
      <c r="A9" s="5" t="n">
        <v>2020</v>
      </c>
      <c r="B9" s="5" t="n">
        <v>25096</v>
      </c>
    </row>
    <row r="10" spans="1:3">
      <c r="A10" s="4" t="s">
        <v>273</v>
      </c>
      <c r="B10" s="5" t="n">
        <v>149983</v>
      </c>
    </row>
    <row r="11" spans="1:3">
      <c r="A11" s="4" t="s">
        <v>267</v>
      </c>
      <c r="B11" s="7" t="n">
        <v>2378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4</v>
      </c>
      <c r="B1" s="2" t="s">
        <v>2</v>
      </c>
      <c r="C1" s="2" t="s">
        <v>25</v>
      </c>
    </row>
    <row r="2" spans="1:3">
      <c r="A2" s="3" t="s">
        <v>139</v>
      </c>
    </row>
    <row r="3" spans="1:3">
      <c r="A3" s="4" t="s">
        <v>275</v>
      </c>
      <c r="B3" s="7" t="n">
        <v>4820</v>
      </c>
      <c r="C3" s="7" t="n">
        <v>7920</v>
      </c>
    </row>
    <row r="4" spans="1:3">
      <c r="A4" s="4" t="s">
        <v>276</v>
      </c>
      <c r="B4" s="5" t="n">
        <v>11591</v>
      </c>
      <c r="C4" s="5" t="n">
        <v>7849</v>
      </c>
    </row>
    <row r="5" spans="1:3">
      <c r="A5" s="4" t="s">
        <v>277</v>
      </c>
      <c r="B5" s="5" t="n">
        <v>22289</v>
      </c>
      <c r="C5" s="5" t="n">
        <v>21411</v>
      </c>
    </row>
    <row r="6" spans="1:3">
      <c r="A6" s="4" t="s">
        <v>252</v>
      </c>
      <c r="B6" s="7" t="n">
        <v>38700</v>
      </c>
      <c r="C6" s="7" t="n">
        <v>371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278</v>
      </c>
      <c r="B1" s="2" t="s">
        <v>2</v>
      </c>
    </row>
    <row r="2" spans="1:2">
      <c r="A2" s="3" t="s">
        <v>219</v>
      </c>
    </row>
    <row r="3" spans="1:2">
      <c r="A3" s="4" t="s">
        <v>279</v>
      </c>
      <c r="B3" s="4" t="s">
        <v>280</v>
      </c>
    </row>
    <row r="4" spans="1:2">
      <c r="A4" s="4" t="s">
        <v>281</v>
      </c>
      <c r="B4" s="4" t="s">
        <v>2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0877</v>
      </c>
      <c r="C4" s="7" t="n">
        <v>0</v>
      </c>
      <c r="D4" s="7" t="n">
        <v>70861</v>
      </c>
      <c r="E4" s="7" t="n">
        <v>0</v>
      </c>
    </row>
    <row r="5" spans="1:5">
      <c r="A5" s="4" t="s">
        <v>68</v>
      </c>
      <c r="B5" s="5" t="n">
        <v>14277</v>
      </c>
      <c r="C5" s="5" t="n">
        <v>0</v>
      </c>
      <c r="D5" s="5" t="n">
        <v>30722</v>
      </c>
      <c r="E5" s="5" t="n">
        <v>0</v>
      </c>
    </row>
    <row r="6" spans="1:5">
      <c r="A6" s="3" t="s">
        <v>69</v>
      </c>
    </row>
    <row r="7" spans="1:5">
      <c r="A7" s="4" t="s">
        <v>70</v>
      </c>
      <c r="B7" s="5" t="n">
        <v>26514</v>
      </c>
      <c r="C7" s="5" t="n">
        <v>4474</v>
      </c>
      <c r="D7" s="5" t="n">
        <v>50965</v>
      </c>
      <c r="E7" s="5" t="n">
        <v>10410</v>
      </c>
    </row>
    <row r="8" spans="1:5">
      <c r="A8" s="4" t="s">
        <v>71</v>
      </c>
      <c r="B8" s="5" t="n">
        <v>10824</v>
      </c>
      <c r="C8" s="5" t="n">
        <v>2929</v>
      </c>
      <c r="D8" s="5" t="n">
        <v>20124</v>
      </c>
      <c r="E8" s="5" t="n">
        <v>5919</v>
      </c>
    </row>
    <row r="9" spans="1:5">
      <c r="A9" s="4" t="s">
        <v>72</v>
      </c>
      <c r="B9" s="5" t="n">
        <v>1034</v>
      </c>
      <c r="C9" s="5" t="n">
        <v>0</v>
      </c>
      <c r="D9" s="5" t="n">
        <v>2485</v>
      </c>
      <c r="E9" s="5" t="n">
        <v>0</v>
      </c>
    </row>
    <row r="10" spans="1:5">
      <c r="A10" s="4" t="s">
        <v>73</v>
      </c>
      <c r="B10" s="5" t="n">
        <v>38372</v>
      </c>
      <c r="C10" s="5" t="n">
        <v>7403</v>
      </c>
      <c r="D10" s="5" t="n">
        <v>73574</v>
      </c>
      <c r="E10" s="5" t="n">
        <v>16329</v>
      </c>
    </row>
    <row r="11" spans="1:5">
      <c r="A11" s="4" t="s">
        <v>74</v>
      </c>
      <c r="B11" s="5" t="n">
        <v>-11772</v>
      </c>
      <c r="C11" s="5" t="n">
        <v>-7403</v>
      </c>
      <c r="D11" s="5" t="n">
        <v>-33435</v>
      </c>
      <c r="E11" s="5" t="n">
        <v>-16329</v>
      </c>
    </row>
    <row r="12" spans="1:5">
      <c r="A12" s="4" t="s">
        <v>75</v>
      </c>
      <c r="B12" s="5" t="n">
        <v>-9613</v>
      </c>
      <c r="C12" s="5" t="n">
        <v>54</v>
      </c>
      <c r="D12" s="5" t="n">
        <v>-18825</v>
      </c>
      <c r="E12" s="5" t="n">
        <v>129</v>
      </c>
    </row>
    <row r="13" spans="1:5">
      <c r="A13" s="4" t="s">
        <v>76</v>
      </c>
      <c r="B13" s="5" t="n">
        <v>0</v>
      </c>
      <c r="C13" s="5" t="n">
        <v>2256</v>
      </c>
      <c r="D13" s="5" t="n">
        <v>0</v>
      </c>
      <c r="E13" s="5" t="n">
        <v>-10704</v>
      </c>
    </row>
    <row r="14" spans="1:5">
      <c r="A14" s="4" t="s">
        <v>77</v>
      </c>
      <c r="B14" s="5" t="n">
        <v>75</v>
      </c>
      <c r="C14" s="5" t="n">
        <v>-22</v>
      </c>
      <c r="D14" s="5" t="n">
        <v>127</v>
      </c>
      <c r="E14" s="5" t="n">
        <v>-99</v>
      </c>
    </row>
    <row r="15" spans="1:5">
      <c r="A15" s="4" t="s">
        <v>78</v>
      </c>
      <c r="B15" s="5" t="n">
        <v>-21310</v>
      </c>
      <c r="C15" s="5" t="n">
        <v>-5115</v>
      </c>
      <c r="D15" s="5" t="n">
        <v>-52133</v>
      </c>
      <c r="E15" s="5" t="n">
        <v>-27003</v>
      </c>
    </row>
    <row r="16" spans="1:5">
      <c r="A16" s="4" t="s">
        <v>79</v>
      </c>
      <c r="B16" s="5" t="n">
        <v>-126</v>
      </c>
      <c r="C16" s="5" t="n">
        <v>-5</v>
      </c>
      <c r="D16" s="5" t="n">
        <v>-265</v>
      </c>
      <c r="E16" s="5" t="n">
        <v>-11</v>
      </c>
    </row>
    <row r="17" spans="1:5">
      <c r="A17" s="4" t="s">
        <v>80</v>
      </c>
      <c r="B17" s="7" t="n">
        <v>-21436</v>
      </c>
      <c r="C17" s="7" t="n">
        <v>-5120</v>
      </c>
      <c r="D17" s="7" t="n">
        <v>-52398</v>
      </c>
      <c r="E17" s="7" t="n">
        <v>-27014</v>
      </c>
    </row>
    <row r="18" spans="1:5">
      <c r="A18" s="4" t="s">
        <v>81</v>
      </c>
      <c r="B18" s="8" t="n">
        <v>-1.15</v>
      </c>
      <c r="C18" s="8" t="n">
        <v>-0.48</v>
      </c>
      <c r="D18" s="8" t="n">
        <v>-2.82</v>
      </c>
      <c r="E18" s="8" t="n">
        <v>-2.56</v>
      </c>
    </row>
    <row r="19" spans="1:5">
      <c r="A19" s="4" t="s">
        <v>82</v>
      </c>
      <c r="B19" s="5" t="n">
        <v>18609</v>
      </c>
      <c r="C19" s="5" t="n">
        <v>10565</v>
      </c>
      <c r="D19" s="5" t="n">
        <v>18575</v>
      </c>
      <c r="E19" s="5" t="n">
        <v>105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241389</v>
      </c>
      <c r="C3" s="7" t="n">
        <v>225584</v>
      </c>
    </row>
    <row r="4" spans="1:3">
      <c r="A4" s="4" t="s">
        <v>231</v>
      </c>
    </row>
    <row r="5" spans="1:3">
      <c r="A5" s="3" t="s">
        <v>284</v>
      </c>
    </row>
    <row r="6" spans="1:3">
      <c r="A6" s="4" t="s">
        <v>286</v>
      </c>
      <c r="B6" s="5" t="n">
        <v>324998</v>
      </c>
      <c r="C6" s="5" t="n">
        <v>324998</v>
      </c>
    </row>
    <row r="7" spans="1:3">
      <c r="A7" s="4" t="s">
        <v>287</v>
      </c>
      <c r="B7" s="5" t="n">
        <v>-83609</v>
      </c>
      <c r="C7" s="5" t="n">
        <v>-99414</v>
      </c>
    </row>
    <row r="8" spans="1:3">
      <c r="A8" s="4" t="s">
        <v>285</v>
      </c>
      <c r="B8" s="7" t="n">
        <v>241389</v>
      </c>
      <c r="C8" s="7" t="n">
        <v>2255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4</v>
      </c>
      <c r="D1" s="2" t="s">
        <v>1</v>
      </c>
    </row>
    <row r="2" spans="1:5">
      <c r="B2" s="2" t="s">
        <v>2</v>
      </c>
      <c r="C2" s="2" t="s">
        <v>65</v>
      </c>
      <c r="D2" s="2" t="s">
        <v>2</v>
      </c>
      <c r="E2" s="2" t="s">
        <v>65</v>
      </c>
    </row>
    <row r="3" spans="1:5">
      <c r="A3" s="3" t="s">
        <v>219</v>
      </c>
    </row>
    <row r="4" spans="1:5">
      <c r="A4" s="4" t="s">
        <v>289</v>
      </c>
      <c r="B4" s="7" t="n">
        <v>1625</v>
      </c>
      <c r="C4" s="7" t="n">
        <v>0</v>
      </c>
      <c r="D4" s="7" t="n">
        <v>3250</v>
      </c>
      <c r="E4" s="7" t="n">
        <v>0</v>
      </c>
    </row>
    <row r="5" spans="1:5">
      <c r="A5" s="4" t="s">
        <v>290</v>
      </c>
      <c r="B5" s="5" t="n">
        <v>8063</v>
      </c>
      <c r="C5" s="5" t="n">
        <v>0</v>
      </c>
      <c r="D5" s="5" t="n">
        <v>15805</v>
      </c>
      <c r="E5" s="5" t="n">
        <v>0</v>
      </c>
    </row>
    <row r="6" spans="1:5">
      <c r="A6" s="4" t="s">
        <v>252</v>
      </c>
      <c r="B6" s="7" t="n">
        <v>9688</v>
      </c>
      <c r="C6" s="7" t="n">
        <v>0</v>
      </c>
      <c r="D6" s="7" t="n">
        <v>19055</v>
      </c>
      <c r="E6"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19</v>
      </c>
    </row>
    <row r="3" spans="1:3">
      <c r="A3" s="4" t="s">
        <v>285</v>
      </c>
      <c r="B3" s="7" t="n">
        <v>241389</v>
      </c>
      <c r="C3" s="7" t="n">
        <v>225584</v>
      </c>
    </row>
    <row r="4" spans="1:3">
      <c r="A4" s="4" t="s">
        <v>231</v>
      </c>
    </row>
    <row r="5" spans="1:3">
      <c r="A5" s="3" t="s">
        <v>219</v>
      </c>
    </row>
    <row r="6" spans="1:3">
      <c r="A6" s="4" t="s">
        <v>292</v>
      </c>
      <c r="B6" s="5" t="n">
        <v>3250</v>
      </c>
    </row>
    <row r="7" spans="1:3">
      <c r="A7" s="5" t="n">
        <v>2018</v>
      </c>
      <c r="B7" s="5" t="n">
        <v>6500</v>
      </c>
    </row>
    <row r="8" spans="1:3">
      <c r="A8" s="5" t="n">
        <v>2019</v>
      </c>
      <c r="B8" s="5" t="n">
        <v>331498</v>
      </c>
    </row>
    <row r="9" spans="1:3">
      <c r="A9" s="4" t="s">
        <v>252</v>
      </c>
      <c r="B9" s="5" t="n">
        <v>341248</v>
      </c>
    </row>
    <row r="10" spans="1:3">
      <c r="A10" s="4" t="s">
        <v>293</v>
      </c>
      <c r="B10" s="5" t="n">
        <v>-16250</v>
      </c>
    </row>
    <row r="11" spans="1:3">
      <c r="A11" s="4" t="s">
        <v>294</v>
      </c>
      <c r="B11" s="5" t="n">
        <v>-83609</v>
      </c>
      <c r="C11" s="5" t="n">
        <v>-99414</v>
      </c>
    </row>
    <row r="12" spans="1:3">
      <c r="A12" s="4" t="s">
        <v>285</v>
      </c>
      <c r="B12" s="7" t="n">
        <v>241389</v>
      </c>
      <c r="C12" s="7" t="n">
        <v>2255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97</v>
      </c>
      <c r="B3" s="7" t="n">
        <v>50028</v>
      </c>
      <c r="C3" s="7" t="n">
        <v>68234</v>
      </c>
    </row>
    <row r="4" spans="1:3">
      <c r="A4" s="4" t="s">
        <v>28</v>
      </c>
      <c r="B4" s="5" t="n">
        <v>253</v>
      </c>
      <c r="C4" s="5" t="n">
        <v>390</v>
      </c>
    </row>
    <row r="5" spans="1:3">
      <c r="A5" s="4" t="s">
        <v>38</v>
      </c>
      <c r="B5" s="5" t="n">
        <v>50281</v>
      </c>
      <c r="C5" s="5" t="n">
        <v>68624</v>
      </c>
    </row>
    <row r="6" spans="1:3">
      <c r="A6" s="4" t="s">
        <v>298</v>
      </c>
    </row>
    <row r="7" spans="1:3">
      <c r="A7" s="3" t="s">
        <v>296</v>
      </c>
    </row>
    <row r="8" spans="1:3">
      <c r="A8" s="4" t="s">
        <v>297</v>
      </c>
      <c r="B8" s="5" t="n">
        <v>50028</v>
      </c>
      <c r="C8" s="5" t="n">
        <v>68234</v>
      </c>
    </row>
    <row r="9" spans="1:3">
      <c r="A9" s="4" t="s">
        <v>28</v>
      </c>
      <c r="B9" s="5" t="n">
        <v>253</v>
      </c>
      <c r="C9" s="5" t="n">
        <v>390</v>
      </c>
    </row>
    <row r="10" spans="1:3">
      <c r="A10" s="4" t="s">
        <v>38</v>
      </c>
      <c r="B10" s="5" t="n">
        <v>50281</v>
      </c>
      <c r="C10" s="5" t="n">
        <v>68624</v>
      </c>
    </row>
    <row r="11" spans="1:3">
      <c r="A11" s="4" t="s">
        <v>299</v>
      </c>
    </row>
    <row r="12" spans="1:3">
      <c r="A12" s="3" t="s">
        <v>296</v>
      </c>
    </row>
    <row r="13" spans="1:3">
      <c r="A13" s="4" t="s">
        <v>297</v>
      </c>
      <c r="B13" s="5" t="n">
        <v>0</v>
      </c>
      <c r="C13" s="5" t="n">
        <v>0</v>
      </c>
    </row>
    <row r="14" spans="1:3">
      <c r="A14" s="4" t="s">
        <v>28</v>
      </c>
      <c r="B14" s="5" t="n">
        <v>0</v>
      </c>
      <c r="C14" s="5" t="n">
        <v>0</v>
      </c>
    </row>
    <row r="15" spans="1:3">
      <c r="A15" s="4" t="s">
        <v>38</v>
      </c>
      <c r="B15" s="5" t="n">
        <v>0</v>
      </c>
      <c r="C15" s="5" t="n">
        <v>0</v>
      </c>
    </row>
    <row r="16" spans="1:3">
      <c r="A16" s="4" t="s">
        <v>300</v>
      </c>
    </row>
    <row r="17" spans="1:3">
      <c r="A17" s="3" t="s">
        <v>296</v>
      </c>
    </row>
    <row r="18" spans="1:3">
      <c r="A18" s="4" t="s">
        <v>297</v>
      </c>
      <c r="B18" s="5" t="n">
        <v>0</v>
      </c>
      <c r="C18" s="5" t="n">
        <v>0</v>
      </c>
    </row>
    <row r="19" spans="1:3">
      <c r="A19" s="4" t="s">
        <v>28</v>
      </c>
      <c r="B19" s="5" t="n">
        <v>0</v>
      </c>
      <c r="C19" s="5" t="n">
        <v>0</v>
      </c>
    </row>
    <row r="20" spans="1:3">
      <c r="A20" s="4" t="s">
        <v>38</v>
      </c>
      <c r="B20" s="7" t="n">
        <v>0</v>
      </c>
      <c r="C2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4" t="s">
        <v>231</v>
      </c>
    </row>
    <row r="3" spans="1:3">
      <c r="A3" s="3" t="s">
        <v>302</v>
      </c>
    </row>
    <row r="4" spans="1:3">
      <c r="A4" s="4" t="s">
        <v>303</v>
      </c>
      <c r="B4" s="7" t="n">
        <v>264</v>
      </c>
      <c r="C4" s="11" t="n">
        <v>24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4</v>
      </c>
      <c r="D1" s="2" t="s">
        <v>1</v>
      </c>
    </row>
    <row r="2" spans="1:5">
      <c r="B2" s="2" t="s">
        <v>2</v>
      </c>
      <c r="C2" s="2" t="s">
        <v>65</v>
      </c>
      <c r="D2" s="2" t="s">
        <v>2</v>
      </c>
      <c r="E2" s="2" t="s">
        <v>65</v>
      </c>
    </row>
    <row r="3" spans="1:5">
      <c r="A3" s="3" t="s">
        <v>305</v>
      </c>
    </row>
    <row r="4" spans="1:5">
      <c r="A4" s="4" t="s">
        <v>306</v>
      </c>
      <c r="D4" s="7" t="n">
        <v>0</v>
      </c>
    </row>
    <row r="5" spans="1:5">
      <c r="A5" s="4" t="s">
        <v>307</v>
      </c>
      <c r="B5" s="7" t="n">
        <v>1034</v>
      </c>
      <c r="C5" s="7" t="n">
        <v>0</v>
      </c>
      <c r="D5" s="5" t="n">
        <v>2485</v>
      </c>
      <c r="E5" s="7" t="n">
        <v>0</v>
      </c>
    </row>
    <row r="6" spans="1:5">
      <c r="A6" s="4" t="s">
        <v>308</v>
      </c>
      <c r="D6" s="5" t="n">
        <v>-2312</v>
      </c>
    </row>
    <row r="7" spans="1:5">
      <c r="A7" s="4" t="s">
        <v>309</v>
      </c>
      <c r="D7" s="5" t="n">
        <v>277</v>
      </c>
    </row>
    <row r="8" spans="1:5">
      <c r="A8" s="4" t="s">
        <v>310</v>
      </c>
      <c r="B8" s="7" t="n">
        <v>450</v>
      </c>
      <c r="D8" s="7" t="n">
        <v>4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5</v>
      </c>
    </row>
    <row r="3" spans="1:3">
      <c r="A3" s="3" t="s">
        <v>312</v>
      </c>
    </row>
    <row r="4" spans="1:3">
      <c r="A4" s="4" t="s">
        <v>313</v>
      </c>
      <c r="B4" s="5" t="n">
        <v>18815</v>
      </c>
      <c r="C4" s="5" t="n">
        <v>558</v>
      </c>
    </row>
    <row r="5" spans="1:3">
      <c r="A5" s="4" t="s">
        <v>314</v>
      </c>
    </row>
    <row r="6" spans="1:3">
      <c r="A6" s="3" t="s">
        <v>312</v>
      </c>
    </row>
    <row r="7" spans="1:3">
      <c r="A7" s="4" t="s">
        <v>313</v>
      </c>
      <c r="B7" s="5" t="n">
        <v>1922</v>
      </c>
      <c r="C7" s="5" t="n">
        <v>512</v>
      </c>
    </row>
    <row r="8" spans="1:3">
      <c r="A8" s="4" t="s">
        <v>315</v>
      </c>
    </row>
    <row r="9" spans="1:3">
      <c r="A9" s="3" t="s">
        <v>312</v>
      </c>
    </row>
    <row r="10" spans="1:3">
      <c r="A10" s="4" t="s">
        <v>313</v>
      </c>
      <c r="B10" s="5" t="n">
        <v>759</v>
      </c>
      <c r="C10" s="5" t="n">
        <v>46</v>
      </c>
    </row>
    <row r="11" spans="1:3">
      <c r="A11" s="4" t="s">
        <v>316</v>
      </c>
    </row>
    <row r="12" spans="1:3">
      <c r="A12" s="3" t="s">
        <v>312</v>
      </c>
    </row>
    <row r="13" spans="1:3">
      <c r="A13" s="4" t="s">
        <v>313</v>
      </c>
      <c r="B13" s="5" t="n">
        <v>14515</v>
      </c>
      <c r="C13" s="5" t="n">
        <v>0</v>
      </c>
    </row>
    <row r="14" spans="1:3">
      <c r="A14" s="4" t="s">
        <v>317</v>
      </c>
    </row>
    <row r="15" spans="1:3">
      <c r="A15" s="3" t="s">
        <v>312</v>
      </c>
    </row>
    <row r="16" spans="1:3">
      <c r="A16" s="4" t="s">
        <v>313</v>
      </c>
      <c r="B16" s="5" t="n">
        <v>1619</v>
      </c>
      <c r="C16"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18</v>
      </c>
      <c r="B1" s="2" t="s">
        <v>64</v>
      </c>
      <c r="D1" s="2" t="s">
        <v>1</v>
      </c>
    </row>
    <row r="2" spans="1:5">
      <c r="B2" s="2" t="s">
        <v>2</v>
      </c>
      <c r="C2" s="2" t="s">
        <v>65</v>
      </c>
      <c r="D2" s="2" t="s">
        <v>2</v>
      </c>
      <c r="E2" s="2" t="s">
        <v>65</v>
      </c>
    </row>
    <row r="3" spans="1:5">
      <c r="A3" s="3" t="s">
        <v>154</v>
      </c>
    </row>
    <row r="4" spans="1:5">
      <c r="A4" s="4" t="s">
        <v>79</v>
      </c>
      <c r="B4" s="7" t="n">
        <v>126</v>
      </c>
      <c r="C4" s="7" t="n">
        <v>5</v>
      </c>
      <c r="D4" s="7" t="n">
        <v>265</v>
      </c>
      <c r="E4" s="7" t="n">
        <v>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64</v>
      </c>
      <c r="D1" s="2" t="s">
        <v>1</v>
      </c>
    </row>
    <row r="2" spans="1:5">
      <c r="B2" s="2" t="s">
        <v>2</v>
      </c>
      <c r="C2" s="2" t="s">
        <v>65</v>
      </c>
      <c r="D2" s="2" t="s">
        <v>2</v>
      </c>
      <c r="E2" s="2" t="s">
        <v>65</v>
      </c>
    </row>
    <row r="3" spans="1:5">
      <c r="A3" s="3" t="s">
        <v>320</v>
      </c>
    </row>
    <row r="4" spans="1:5">
      <c r="A4" s="4" t="s">
        <v>67</v>
      </c>
      <c r="B4" s="7" t="n">
        <v>40877</v>
      </c>
      <c r="C4" s="7" t="n">
        <v>0</v>
      </c>
      <c r="D4" s="7" t="n">
        <v>70861</v>
      </c>
      <c r="E4" s="7" t="n">
        <v>0</v>
      </c>
    </row>
    <row r="5" spans="1:5">
      <c r="A5" s="4" t="s">
        <v>321</v>
      </c>
    </row>
    <row r="6" spans="1:5">
      <c r="A6" s="3" t="s">
        <v>320</v>
      </c>
    </row>
    <row r="7" spans="1:5">
      <c r="A7" s="4" t="s">
        <v>67</v>
      </c>
      <c r="B7" s="5" t="n">
        <v>20164</v>
      </c>
      <c r="D7" s="5" t="n">
        <v>34124</v>
      </c>
    </row>
    <row r="8" spans="1:5">
      <c r="A8" s="4" t="s">
        <v>322</v>
      </c>
    </row>
    <row r="9" spans="1:5">
      <c r="A9" s="3" t="s">
        <v>320</v>
      </c>
    </row>
    <row r="10" spans="1:5">
      <c r="A10" s="4" t="s">
        <v>67</v>
      </c>
      <c r="B10" s="5" t="n">
        <v>20713</v>
      </c>
      <c r="D10" s="5" t="n">
        <v>36737</v>
      </c>
    </row>
    <row r="11" spans="1:5">
      <c r="A11" s="4" t="s">
        <v>323</v>
      </c>
    </row>
    <row r="12" spans="1:5">
      <c r="A12" s="3" t="s">
        <v>320</v>
      </c>
    </row>
    <row r="13" spans="1:5">
      <c r="A13" s="4" t="s">
        <v>67</v>
      </c>
      <c r="B13" s="5" t="n">
        <v>25923</v>
      </c>
      <c r="D13" s="5" t="n">
        <v>48273</v>
      </c>
    </row>
    <row r="14" spans="1:5">
      <c r="A14" s="4" t="s">
        <v>324</v>
      </c>
    </row>
    <row r="15" spans="1:5">
      <c r="A15" s="3" t="s">
        <v>320</v>
      </c>
    </row>
    <row r="16" spans="1:5">
      <c r="A16" s="4" t="s">
        <v>67</v>
      </c>
      <c r="B16" s="5" t="n">
        <v>14867</v>
      </c>
      <c r="D16" s="5" t="n">
        <v>26341</v>
      </c>
    </row>
    <row r="17" spans="1:5">
      <c r="A17" s="4" t="s">
        <v>325</v>
      </c>
    </row>
    <row r="18" spans="1:5">
      <c r="A18" s="3" t="s">
        <v>320</v>
      </c>
    </row>
    <row r="19" spans="1:5">
      <c r="A19" s="4" t="s">
        <v>67</v>
      </c>
      <c r="B19" s="5" t="n">
        <v>11056</v>
      </c>
      <c r="D19" s="5" t="n">
        <v>21932</v>
      </c>
    </row>
    <row r="20" spans="1:5">
      <c r="A20" s="4" t="s">
        <v>326</v>
      </c>
    </row>
    <row r="21" spans="1:5">
      <c r="A21" s="3" t="s">
        <v>320</v>
      </c>
    </row>
    <row r="22" spans="1:5">
      <c r="A22" s="4" t="s">
        <v>67</v>
      </c>
      <c r="B22" s="5" t="n">
        <v>8058</v>
      </c>
      <c r="D22" s="5" t="n">
        <v>10925</v>
      </c>
    </row>
    <row r="23" spans="1:5">
      <c r="A23" s="4" t="s">
        <v>327</v>
      </c>
    </row>
    <row r="24" spans="1:5">
      <c r="A24" s="3" t="s">
        <v>320</v>
      </c>
    </row>
    <row r="25" spans="1:5">
      <c r="A25" s="4" t="s">
        <v>67</v>
      </c>
      <c r="B25" s="5" t="n">
        <v>3759</v>
      </c>
      <c r="D25" s="5" t="n">
        <v>4986</v>
      </c>
    </row>
    <row r="26" spans="1:5">
      <c r="A26" s="4" t="s">
        <v>328</v>
      </c>
    </row>
    <row r="27" spans="1:5">
      <c r="A27" s="3" t="s">
        <v>320</v>
      </c>
    </row>
    <row r="28" spans="1:5">
      <c r="A28" s="4" t="s">
        <v>67</v>
      </c>
      <c r="B28" s="5" t="n">
        <v>4299</v>
      </c>
      <c r="D28" s="5" t="n">
        <v>5939</v>
      </c>
    </row>
    <row r="29" spans="1:5">
      <c r="A29" s="4" t="s">
        <v>329</v>
      </c>
    </row>
    <row r="30" spans="1:5">
      <c r="A30" s="3" t="s">
        <v>320</v>
      </c>
    </row>
    <row r="31" spans="1:5">
      <c r="A31" s="4" t="s">
        <v>67</v>
      </c>
      <c r="B31" s="5" t="n">
        <v>6896</v>
      </c>
      <c r="D31" s="5" t="n">
        <v>11663</v>
      </c>
    </row>
    <row r="32" spans="1:5">
      <c r="A32" s="4" t="s">
        <v>330</v>
      </c>
    </row>
    <row r="33" spans="1:5">
      <c r="A33" s="3" t="s">
        <v>320</v>
      </c>
    </row>
    <row r="34" spans="1:5">
      <c r="A34" s="4" t="s">
        <v>67</v>
      </c>
      <c r="B34" s="5" t="n">
        <v>1538</v>
      </c>
      <c r="D34" s="5" t="n">
        <v>2797</v>
      </c>
    </row>
    <row r="35" spans="1:5">
      <c r="A35" s="4" t="s">
        <v>331</v>
      </c>
    </row>
    <row r="36" spans="1:5">
      <c r="A36" s="3" t="s">
        <v>320</v>
      </c>
    </row>
    <row r="37" spans="1:5">
      <c r="A37" s="4" t="s">
        <v>67</v>
      </c>
      <c r="B37" s="7" t="n">
        <v>5358</v>
      </c>
      <c r="D37" s="7" t="n">
        <v>886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6"/>
    <col customWidth="1" max="5" min="5" width="21"/>
    <col customWidth="1" max="6" min="6" width="22"/>
  </cols>
  <sheetData>
    <row r="1" spans="1:6">
      <c r="A1" s="1" t="s">
        <v>332</v>
      </c>
      <c r="B1" s="2" t="s">
        <v>64</v>
      </c>
      <c r="D1" s="2" t="s">
        <v>1</v>
      </c>
      <c r="F1" s="2" t="s">
        <v>260</v>
      </c>
    </row>
    <row r="2" spans="1:6">
      <c r="B2" s="2" t="s">
        <v>333</v>
      </c>
      <c r="C2" s="2" t="s">
        <v>334</v>
      </c>
      <c r="D2" s="2" t="s">
        <v>335</v>
      </c>
      <c r="E2" s="2" t="s">
        <v>334</v>
      </c>
      <c r="F2" s="2" t="s">
        <v>336</v>
      </c>
    </row>
    <row r="3" spans="1:6">
      <c r="A3" s="3" t="s">
        <v>320</v>
      </c>
    </row>
    <row r="4" spans="1:6">
      <c r="A4" s="4" t="s">
        <v>225</v>
      </c>
      <c r="D4" s="5" t="n">
        <v>1</v>
      </c>
    </row>
    <row r="5" spans="1:6">
      <c r="A5" s="4" t="s">
        <v>337</v>
      </c>
    </row>
    <row r="6" spans="1:6">
      <c r="A6" s="3" t="s">
        <v>320</v>
      </c>
    </row>
    <row r="7" spans="1:6">
      <c r="A7" s="4" t="s">
        <v>338</v>
      </c>
      <c r="B7" s="5" t="n">
        <v>3</v>
      </c>
      <c r="D7" s="5" t="n">
        <v>3</v>
      </c>
    </row>
    <row r="8" spans="1:6">
      <c r="A8" s="4" t="s">
        <v>339</v>
      </c>
      <c r="B8" s="4" t="s">
        <v>340</v>
      </c>
      <c r="D8" s="4" t="s">
        <v>341</v>
      </c>
    </row>
    <row r="9" spans="1:6">
      <c r="A9" s="4" t="s">
        <v>342</v>
      </c>
    </row>
    <row r="10" spans="1:6">
      <c r="A10" s="3" t="s">
        <v>320</v>
      </c>
    </row>
    <row r="11" spans="1:6">
      <c r="A11" s="4" t="s">
        <v>338</v>
      </c>
      <c r="B11" s="5" t="n">
        <v>2</v>
      </c>
      <c r="D11" s="5" t="n">
        <v>2</v>
      </c>
      <c r="F11" s="5" t="n">
        <v>1</v>
      </c>
    </row>
    <row r="12" spans="1:6">
      <c r="A12" s="4" t="s">
        <v>339</v>
      </c>
      <c r="D12" s="4" t="s">
        <v>343</v>
      </c>
      <c r="F12" s="4" t="s">
        <v>344</v>
      </c>
    </row>
    <row r="13" spans="1:6">
      <c r="A13" s="4" t="s">
        <v>237</v>
      </c>
    </row>
    <row r="14" spans="1:6">
      <c r="A14" s="3" t="s">
        <v>320</v>
      </c>
    </row>
    <row r="15" spans="1:6">
      <c r="A15" s="4" t="s">
        <v>345</v>
      </c>
      <c r="C15" s="11" t="n">
        <v>44.5</v>
      </c>
      <c r="E15" s="11" t="n">
        <v>80.2</v>
      </c>
    </row>
    <row r="16" spans="1:6">
      <c r="A16" s="4" t="s">
        <v>346</v>
      </c>
    </row>
    <row r="17" spans="1:6">
      <c r="A17" s="3" t="s">
        <v>320</v>
      </c>
    </row>
    <row r="18" spans="1:6">
      <c r="A18" s="4" t="s">
        <v>339</v>
      </c>
      <c r="D18" s="4" t="s">
        <v>347</v>
      </c>
    </row>
    <row r="19" spans="1:6">
      <c r="A19" s="4" t="s">
        <v>348</v>
      </c>
    </row>
    <row r="20" spans="1:6">
      <c r="A20" s="3" t="s">
        <v>320</v>
      </c>
    </row>
    <row r="21" spans="1:6">
      <c r="A21" s="4" t="s">
        <v>339</v>
      </c>
      <c r="D21" s="4" t="s">
        <v>349</v>
      </c>
    </row>
    <row r="22" spans="1:6">
      <c r="A22" s="4" t="s">
        <v>350</v>
      </c>
    </row>
    <row r="23" spans="1:6">
      <c r="A23" s="3" t="s">
        <v>320</v>
      </c>
    </row>
    <row r="24" spans="1:6">
      <c r="A24" s="4" t="s">
        <v>339</v>
      </c>
      <c r="D24" s="4" t="s">
        <v>351</v>
      </c>
    </row>
    <row r="25" spans="1:6">
      <c r="A25" s="4" t="s">
        <v>352</v>
      </c>
    </row>
    <row r="26" spans="1:6">
      <c r="A26" s="3" t="s">
        <v>320</v>
      </c>
    </row>
    <row r="27" spans="1:6">
      <c r="A27" s="4" t="s">
        <v>339</v>
      </c>
      <c r="D27" s="4" t="s">
        <v>353</v>
      </c>
    </row>
    <row r="28" spans="1:6">
      <c r="A28" s="4" t="s">
        <v>354</v>
      </c>
    </row>
    <row r="29" spans="1:6">
      <c r="A29" s="3" t="s">
        <v>320</v>
      </c>
    </row>
    <row r="30" spans="1:6">
      <c r="A30" s="4" t="s">
        <v>339</v>
      </c>
      <c r="D30" s="4" t="s">
        <v>355</v>
      </c>
    </row>
    <row r="31" spans="1:6">
      <c r="A31" s="4" t="s">
        <v>356</v>
      </c>
    </row>
    <row r="32" spans="1:6">
      <c r="A32" s="3" t="s">
        <v>320</v>
      </c>
    </row>
    <row r="33" spans="1:6">
      <c r="A33" s="4" t="s">
        <v>339</v>
      </c>
      <c r="D33" s="4" t="s">
        <v>357</v>
      </c>
    </row>
    <row r="34" spans="1:6">
      <c r="A34" s="4" t="s">
        <v>358</v>
      </c>
    </row>
    <row r="35" spans="1:6">
      <c r="A35" s="3" t="s">
        <v>320</v>
      </c>
    </row>
    <row r="36" spans="1:6">
      <c r="A36" s="4" t="s">
        <v>339</v>
      </c>
      <c r="D36" s="4" t="s">
        <v>359</v>
      </c>
    </row>
    <row r="37" spans="1:6">
      <c r="A37" s="4" t="s">
        <v>360</v>
      </c>
    </row>
    <row r="38" spans="1:6">
      <c r="A38" s="3" t="s">
        <v>320</v>
      </c>
    </row>
    <row r="39" spans="1:6">
      <c r="A39" s="4" t="s">
        <v>339</v>
      </c>
      <c r="D39" s="4" t="s">
        <v>361</v>
      </c>
    </row>
    <row r="40" spans="1:6">
      <c r="A40" s="4" t="s">
        <v>362</v>
      </c>
    </row>
    <row r="41" spans="1:6">
      <c r="A41" s="3" t="s">
        <v>320</v>
      </c>
    </row>
    <row r="42" spans="1:6">
      <c r="A42" s="4" t="s">
        <v>345</v>
      </c>
      <c r="B42" s="11" t="n">
        <v>0.5</v>
      </c>
      <c r="D42" s="7"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4</v>
      </c>
      <c r="D1" s="2" t="s">
        <v>1</v>
      </c>
    </row>
    <row r="2" spans="1:5">
      <c r="B2" s="2" t="s">
        <v>2</v>
      </c>
      <c r="C2" s="2" t="s">
        <v>65</v>
      </c>
      <c r="D2" s="2" t="s">
        <v>2</v>
      </c>
      <c r="E2" s="2" t="s">
        <v>65</v>
      </c>
    </row>
    <row r="3" spans="1:5">
      <c r="A3" s="3" t="s">
        <v>84</v>
      </c>
    </row>
    <row r="4" spans="1:5">
      <c r="A4" s="4" t="s">
        <v>80</v>
      </c>
      <c r="B4" s="7" t="n">
        <v>-21436</v>
      </c>
      <c r="C4" s="7" t="n">
        <v>-5120</v>
      </c>
      <c r="D4" s="7" t="n">
        <v>-52398</v>
      </c>
      <c r="E4" s="7" t="n">
        <v>-27014</v>
      </c>
    </row>
    <row r="5" spans="1:5">
      <c r="A5" s="3" t="s">
        <v>85</v>
      </c>
    </row>
    <row r="6" spans="1:5">
      <c r="A6" s="4" t="s">
        <v>86</v>
      </c>
      <c r="B6" s="5" t="n">
        <v>576</v>
      </c>
      <c r="C6" s="5" t="n">
        <v>0</v>
      </c>
      <c r="D6" s="5" t="n">
        <v>1156</v>
      </c>
      <c r="E6" s="5" t="n">
        <v>0</v>
      </c>
    </row>
    <row r="7" spans="1:5">
      <c r="A7" s="4" t="s">
        <v>87</v>
      </c>
      <c r="B7" s="5" t="n">
        <v>576</v>
      </c>
      <c r="C7" s="5" t="n">
        <v>0</v>
      </c>
      <c r="D7" s="5" t="n">
        <v>1156</v>
      </c>
      <c r="E7" s="5" t="n">
        <v>0</v>
      </c>
    </row>
    <row r="8" spans="1:5">
      <c r="A8" s="4" t="s">
        <v>88</v>
      </c>
      <c r="B8" s="7" t="n">
        <v>-20860</v>
      </c>
      <c r="C8" s="7" t="n">
        <v>-5120</v>
      </c>
      <c r="D8" s="7" t="n">
        <v>-51242</v>
      </c>
      <c r="E8" s="7" t="n">
        <v>-270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25</v>
      </c>
      <c r="D1" s="2" t="s">
        <v>255</v>
      </c>
    </row>
    <row r="2" spans="1:4">
      <c r="A2" s="3" t="s">
        <v>364</v>
      </c>
    </row>
    <row r="3" spans="1:4">
      <c r="A3" s="4" t="s">
        <v>365</v>
      </c>
      <c r="B3" s="7" t="n">
        <v>-63137</v>
      </c>
      <c r="C3" s="7" t="n">
        <v>-64010</v>
      </c>
    </row>
    <row r="4" spans="1:4">
      <c r="A4" s="4" t="s">
        <v>237</v>
      </c>
    </row>
    <row r="5" spans="1:4">
      <c r="A5" s="3" t="s">
        <v>366</v>
      </c>
    </row>
    <row r="6" spans="1:4">
      <c r="A6" s="4" t="s">
        <v>367</v>
      </c>
      <c r="D6" s="7" t="n">
        <v>22000</v>
      </c>
    </row>
    <row r="7" spans="1:4">
      <c r="A7" s="3" t="s">
        <v>364</v>
      </c>
    </row>
    <row r="8" spans="1:4">
      <c r="A8" s="4" t="s">
        <v>365</v>
      </c>
      <c r="D8" s="5" t="n">
        <v>-63137</v>
      </c>
    </row>
    <row r="9" spans="1:4">
      <c r="A9" s="4" t="s">
        <v>368</v>
      </c>
    </row>
    <row r="10" spans="1:4">
      <c r="A10" s="3" t="s">
        <v>364</v>
      </c>
    </row>
    <row r="11" spans="1:4">
      <c r="A11" s="4" t="s">
        <v>365</v>
      </c>
      <c r="D11" s="5" t="n">
        <v>-22250</v>
      </c>
    </row>
    <row r="12" spans="1:4">
      <c r="A12" s="4" t="s">
        <v>369</v>
      </c>
    </row>
    <row r="13" spans="1:4">
      <c r="A13" s="3" t="s">
        <v>364</v>
      </c>
    </row>
    <row r="14" spans="1:4">
      <c r="A14" s="4" t="s">
        <v>365</v>
      </c>
      <c r="D14" s="7" t="n">
        <v>-408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 customWidth="1" max="5" min="5" width="21"/>
    <col customWidth="1" max="6" min="6" width="21"/>
    <col customWidth="1" max="7" min="7" width="21"/>
    <col customWidth="1" max="8" min="8" width="21"/>
  </cols>
  <sheetData>
    <row r="1" spans="1:8">
      <c r="A1" s="1" t="s">
        <v>370</v>
      </c>
      <c r="B1" s="2" t="s">
        <v>371</v>
      </c>
      <c r="C1" s="2" t="s">
        <v>372</v>
      </c>
      <c r="D1" s="2" t="s">
        <v>373</v>
      </c>
      <c r="E1" s="2" t="s">
        <v>374</v>
      </c>
      <c r="F1" s="2" t="s">
        <v>375</v>
      </c>
      <c r="G1" s="2" t="s">
        <v>376</v>
      </c>
      <c r="H1" s="2" t="s">
        <v>236</v>
      </c>
    </row>
    <row r="2" spans="1:8">
      <c r="A2" s="3" t="s">
        <v>377</v>
      </c>
    </row>
    <row r="3" spans="1:8">
      <c r="A3" s="4" t="s">
        <v>42</v>
      </c>
      <c r="F3" s="7" t="n">
        <v>63137000</v>
      </c>
      <c r="G3" s="7" t="n">
        <v>64010000</v>
      </c>
    </row>
    <row r="4" spans="1:8">
      <c r="A4" s="4" t="s">
        <v>237</v>
      </c>
    </row>
    <row r="5" spans="1:8">
      <c r="A5" s="3" t="s">
        <v>377</v>
      </c>
    </row>
    <row r="6" spans="1:8">
      <c r="A6" s="4" t="s">
        <v>42</v>
      </c>
      <c r="H6" s="7" t="n">
        <v>63137000</v>
      </c>
    </row>
    <row r="7" spans="1:8">
      <c r="A7" s="4" t="s">
        <v>378</v>
      </c>
    </row>
    <row r="8" spans="1:8">
      <c r="A8" s="3" t="s">
        <v>377</v>
      </c>
    </row>
    <row r="9" spans="1:8">
      <c r="A9" s="4" t="s">
        <v>42</v>
      </c>
      <c r="H9" s="7" t="n">
        <v>40887000</v>
      </c>
    </row>
    <row r="10" spans="1:8">
      <c r="A10" s="4" t="s">
        <v>379</v>
      </c>
    </row>
    <row r="11" spans="1:8">
      <c r="A11" s="3" t="s">
        <v>377</v>
      </c>
    </row>
    <row r="12" spans="1:8">
      <c r="A12" s="4" t="s">
        <v>380</v>
      </c>
      <c r="B12" s="7" t="n">
        <v>22300000</v>
      </c>
    </row>
    <row r="13" spans="1:8">
      <c r="A13" s="4" t="s">
        <v>381</v>
      </c>
      <c r="B13" s="5" t="n">
        <v>22000000</v>
      </c>
    </row>
    <row r="14" spans="1:8">
      <c r="A14" s="4" t="s">
        <v>382</v>
      </c>
      <c r="B14" s="7" t="n">
        <v>300000</v>
      </c>
    </row>
    <row r="15" spans="1:8">
      <c r="A15" s="4" t="s">
        <v>383</v>
      </c>
    </row>
    <row r="16" spans="1:8">
      <c r="A16" s="3" t="s">
        <v>377</v>
      </c>
    </row>
    <row r="17" spans="1:8">
      <c r="A17" s="4" t="s">
        <v>384</v>
      </c>
      <c r="F17" s="5" t="n">
        <v>22300000</v>
      </c>
    </row>
    <row r="18" spans="1:8">
      <c r="A18" s="4" t="s">
        <v>385</v>
      </c>
      <c r="F18" s="5" t="n">
        <v>22000000</v>
      </c>
    </row>
    <row r="19" spans="1:8">
      <c r="A19" s="4" t="s">
        <v>386</v>
      </c>
    </row>
    <row r="20" spans="1:8">
      <c r="A20" s="3" t="s">
        <v>377</v>
      </c>
    </row>
    <row r="21" spans="1:8">
      <c r="A21" s="4" t="s">
        <v>387</v>
      </c>
      <c r="D21" s="5" t="n">
        <v>2</v>
      </c>
    </row>
    <row r="22" spans="1:8">
      <c r="A22" s="4" t="s">
        <v>388</v>
      </c>
      <c r="D22" s="4" t="s">
        <v>389</v>
      </c>
    </row>
    <row r="23" spans="1:8">
      <c r="A23" s="4" t="s">
        <v>390</v>
      </c>
      <c r="D23" s="7" t="n">
        <v>40000000</v>
      </c>
    </row>
    <row r="24" spans="1:8">
      <c r="A24" s="4" t="s">
        <v>391</v>
      </c>
      <c r="D24" s="4" t="s">
        <v>392</v>
      </c>
    </row>
    <row r="25" spans="1:8">
      <c r="A25" s="4" t="s">
        <v>393</v>
      </c>
      <c r="D25" s="4" t="s">
        <v>389</v>
      </c>
    </row>
    <row r="26" spans="1:8">
      <c r="A26" s="4" t="s">
        <v>394</v>
      </c>
      <c r="D26" s="4" t="s">
        <v>395</v>
      </c>
    </row>
    <row r="27" spans="1:8">
      <c r="A27" s="4" t="s">
        <v>42</v>
      </c>
      <c r="F27" s="5" t="n">
        <v>40900000</v>
      </c>
    </row>
    <row r="28" spans="1:8">
      <c r="A28" s="4" t="s">
        <v>396</v>
      </c>
    </row>
    <row r="29" spans="1:8">
      <c r="A29" s="3" t="s">
        <v>377</v>
      </c>
    </row>
    <row r="30" spans="1:8">
      <c r="A30" s="4" t="s">
        <v>397</v>
      </c>
      <c r="G30" s="7" t="n">
        <v>1000000</v>
      </c>
    </row>
    <row r="31" spans="1:8">
      <c r="A31" s="4" t="s">
        <v>398</v>
      </c>
    </row>
    <row r="32" spans="1:8">
      <c r="A32" s="3" t="s">
        <v>377</v>
      </c>
    </row>
    <row r="33" spans="1:8">
      <c r="A33" s="4" t="s">
        <v>390</v>
      </c>
      <c r="E33" s="7" t="n">
        <v>500000</v>
      </c>
    </row>
    <row r="34" spans="1:8">
      <c r="A34" s="4" t="s">
        <v>397</v>
      </c>
      <c r="E34" s="7" t="n">
        <v>500000</v>
      </c>
    </row>
    <row r="35" spans="1:8">
      <c r="A35" s="4" t="s">
        <v>399</v>
      </c>
      <c r="C35" s="4" t="s">
        <v>400</v>
      </c>
    </row>
    <row r="36" spans="1:8">
      <c r="A36" s="4" t="s">
        <v>384</v>
      </c>
      <c r="F3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5</v>
      </c>
    </row>
    <row r="3" spans="1:3">
      <c r="A3" s="3" t="s">
        <v>90</v>
      </c>
    </row>
    <row r="4" spans="1:3">
      <c r="A4" s="4" t="s">
        <v>80</v>
      </c>
      <c r="B4" s="7" t="n">
        <v>-52398</v>
      </c>
      <c r="C4" s="7" t="n">
        <v>-27014</v>
      </c>
    </row>
    <row r="5" spans="1:3">
      <c r="A5" s="3" t="s">
        <v>91</v>
      </c>
    </row>
    <row r="6" spans="1:3">
      <c r="A6" s="4" t="s">
        <v>92</v>
      </c>
      <c r="B6" s="5" t="n">
        <v>974</v>
      </c>
      <c r="C6" s="5" t="n">
        <v>61</v>
      </c>
    </row>
    <row r="7" spans="1:3">
      <c r="A7" s="4" t="s">
        <v>93</v>
      </c>
      <c r="B7" s="5" t="n">
        <v>12504</v>
      </c>
      <c r="C7" s="5" t="n">
        <v>0</v>
      </c>
    </row>
    <row r="8" spans="1:3">
      <c r="A8" s="4" t="s">
        <v>94</v>
      </c>
      <c r="B8" s="5" t="n">
        <v>2493</v>
      </c>
      <c r="C8" s="5" t="n">
        <v>36</v>
      </c>
    </row>
    <row r="9" spans="1:3">
      <c r="A9" s="4" t="s">
        <v>95</v>
      </c>
      <c r="B9" s="5" t="n">
        <v>15805</v>
      </c>
      <c r="C9" s="5" t="n">
        <v>0</v>
      </c>
    </row>
    <row r="10" spans="1:3">
      <c r="A10" s="4" t="s">
        <v>96</v>
      </c>
      <c r="B10" s="5" t="n">
        <v>1536</v>
      </c>
      <c r="C10" s="5" t="n">
        <v>0</v>
      </c>
    </row>
    <row r="11" spans="1:3">
      <c r="A11" s="4" t="s">
        <v>97</v>
      </c>
      <c r="B11" s="5" t="n">
        <v>-377</v>
      </c>
      <c r="C11" s="5" t="n">
        <v>-11</v>
      </c>
    </row>
    <row r="12" spans="1:3">
      <c r="A12" s="4" t="s">
        <v>98</v>
      </c>
      <c r="B12" s="5" t="n">
        <v>0</v>
      </c>
      <c r="C12" s="5" t="n">
        <v>-9</v>
      </c>
    </row>
    <row r="13" spans="1:3">
      <c r="A13" s="4" t="s">
        <v>99</v>
      </c>
      <c r="B13" s="5" t="n">
        <v>0</v>
      </c>
      <c r="C13" s="5" t="n">
        <v>10704</v>
      </c>
    </row>
    <row r="14" spans="1:3">
      <c r="A14" s="4" t="s">
        <v>100</v>
      </c>
      <c r="B14" s="5" t="n">
        <v>-12</v>
      </c>
      <c r="C14" s="5" t="n">
        <v>10</v>
      </c>
    </row>
    <row r="15" spans="1:3">
      <c r="A15" s="4" t="s">
        <v>101</v>
      </c>
      <c r="B15" s="5" t="n">
        <v>14</v>
      </c>
      <c r="C15" s="5" t="n">
        <v>0</v>
      </c>
    </row>
    <row r="16" spans="1:3">
      <c r="A16" s="3" t="s">
        <v>102</v>
      </c>
    </row>
    <row r="17" spans="1:3">
      <c r="A17" s="4" t="s">
        <v>103</v>
      </c>
      <c r="B17" s="5" t="n">
        <v>-4107</v>
      </c>
      <c r="C17" s="5" t="n">
        <v>-129</v>
      </c>
    </row>
    <row r="18" spans="1:3">
      <c r="A18" s="4" t="s">
        <v>104</v>
      </c>
      <c r="B18" s="5" t="n">
        <v>4925</v>
      </c>
      <c r="C18" s="5" t="n">
        <v>0</v>
      </c>
    </row>
    <row r="19" spans="1:3">
      <c r="A19" s="4" t="s">
        <v>105</v>
      </c>
      <c r="B19" s="5" t="n">
        <v>-430</v>
      </c>
      <c r="C19" s="5" t="n">
        <v>-57</v>
      </c>
    </row>
    <row r="20" spans="1:3">
      <c r="A20" s="4" t="s">
        <v>40</v>
      </c>
      <c r="B20" s="5" t="n">
        <v>-8232</v>
      </c>
      <c r="C20" s="5" t="n">
        <v>3567</v>
      </c>
    </row>
    <row r="21" spans="1:3">
      <c r="A21" s="4" t="s">
        <v>41</v>
      </c>
      <c r="B21" s="5" t="n">
        <v>608</v>
      </c>
      <c r="C21" s="5" t="n">
        <v>-944</v>
      </c>
    </row>
    <row r="22" spans="1:3">
      <c r="A22" s="4" t="s">
        <v>106</v>
      </c>
      <c r="B22" s="5" t="n">
        <v>-26697</v>
      </c>
      <c r="C22" s="5" t="n">
        <v>-13786</v>
      </c>
    </row>
    <row r="23" spans="1:3">
      <c r="A23" s="3" t="s">
        <v>107</v>
      </c>
    </row>
    <row r="24" spans="1:3">
      <c r="A24" s="4" t="s">
        <v>108</v>
      </c>
      <c r="B24" s="5" t="n">
        <v>0</v>
      </c>
      <c r="C24" s="5" t="n">
        <v>26</v>
      </c>
    </row>
    <row r="25" spans="1:3">
      <c r="A25" s="4" t="s">
        <v>109</v>
      </c>
      <c r="B25" s="5" t="n">
        <v>-560</v>
      </c>
      <c r="C25" s="5" t="n">
        <v>-115</v>
      </c>
    </row>
    <row r="26" spans="1:3">
      <c r="A26" s="4" t="s">
        <v>110</v>
      </c>
      <c r="B26" s="5" t="n">
        <v>0</v>
      </c>
      <c r="C26" s="5" t="n">
        <v>-3000</v>
      </c>
    </row>
    <row r="27" spans="1:3">
      <c r="A27" s="4" t="s">
        <v>111</v>
      </c>
      <c r="B27" s="5" t="n">
        <v>-560</v>
      </c>
      <c r="C27" s="5" t="n">
        <v>-3089</v>
      </c>
    </row>
    <row r="28" spans="1:3">
      <c r="A28" s="3" t="s">
        <v>112</v>
      </c>
    </row>
    <row r="29" spans="1:3">
      <c r="A29" s="4" t="s">
        <v>113</v>
      </c>
      <c r="B29" s="5" t="n">
        <v>50</v>
      </c>
      <c r="C29" s="5" t="n">
        <v>0</v>
      </c>
    </row>
    <row r="30" spans="1:3">
      <c r="A30" s="4" t="s">
        <v>114</v>
      </c>
      <c r="B30" s="5" t="n">
        <v>0</v>
      </c>
      <c r="C30" s="5" t="n">
        <v>-15000</v>
      </c>
    </row>
    <row r="31" spans="1:3">
      <c r="A31" s="4" t="s">
        <v>115</v>
      </c>
      <c r="B31" s="5" t="n">
        <v>0</v>
      </c>
      <c r="C31" s="5" t="n">
        <v>15000</v>
      </c>
    </row>
    <row r="32" spans="1:3">
      <c r="A32" s="4" t="s">
        <v>116</v>
      </c>
      <c r="B32" s="5" t="n">
        <v>0</v>
      </c>
      <c r="C32" s="5" t="n">
        <v>-45000</v>
      </c>
    </row>
    <row r="33" spans="1:3">
      <c r="A33" s="4" t="s">
        <v>117</v>
      </c>
      <c r="B33" s="5" t="n">
        <v>50</v>
      </c>
      <c r="C33" s="5" t="n">
        <v>-45000</v>
      </c>
    </row>
    <row r="34" spans="1:3">
      <c r="A34" s="4" t="s">
        <v>118</v>
      </c>
      <c r="B34" s="5" t="n">
        <v>1534</v>
      </c>
      <c r="C34" s="5" t="n">
        <v>-6</v>
      </c>
    </row>
    <row r="35" spans="1:3">
      <c r="A35" s="4" t="s">
        <v>119</v>
      </c>
      <c r="B35" s="5" t="n">
        <v>-25673</v>
      </c>
      <c r="C35" s="5" t="n">
        <v>-61881</v>
      </c>
    </row>
    <row r="36" spans="1:3">
      <c r="A36" s="4" t="s">
        <v>120</v>
      </c>
      <c r="B36" s="5" t="n">
        <v>108927</v>
      </c>
      <c r="C36" s="5" t="n">
        <v>141824</v>
      </c>
    </row>
    <row r="37" spans="1:3">
      <c r="A37" s="4" t="s">
        <v>121</v>
      </c>
      <c r="B37" s="5" t="n">
        <v>83254</v>
      </c>
      <c r="C37" s="5" t="n">
        <v>79943</v>
      </c>
    </row>
    <row r="38" spans="1:3">
      <c r="A38" s="3" t="s">
        <v>122</v>
      </c>
    </row>
    <row r="39" spans="1:3">
      <c r="A39" s="4" t="s">
        <v>123</v>
      </c>
      <c r="B39" s="5" t="n">
        <v>3250</v>
      </c>
      <c r="C39" s="5" t="n">
        <v>0</v>
      </c>
    </row>
    <row r="40" spans="1:3">
      <c r="A40" s="4" t="s">
        <v>124</v>
      </c>
      <c r="B40" s="5" t="n">
        <v>986</v>
      </c>
      <c r="C40" s="5" t="n">
        <v>2</v>
      </c>
    </row>
    <row r="41" spans="1:3">
      <c r="A41" s="3" t="s">
        <v>125</v>
      </c>
    </row>
    <row r="42" spans="1:3">
      <c r="A42" s="4" t="s">
        <v>126</v>
      </c>
      <c r="B42" s="7" t="n">
        <v>1</v>
      </c>
      <c r="C4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133</v>
      </c>
    </row>
    <row r="4" spans="1:2">
      <c r="A4" s="4" t="s">
        <v>104</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30:24Z</dcterms:created>
  <dcterms:modified xmlns:dcterms="http://purl.org/dc/terms/" xmlns:xsi="http://www.w3.org/2001/XMLSchema-instance" xsi:type="dcterms:W3CDTF">2017-08-08T16:30:24Z</dcterms:modified>
</cp:coreProperties>
</file>